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Revenues and Accounts Receivabl" sheetId="12" state="visible" r:id="rId12"/>
    <sheet xmlns:r="http://schemas.openxmlformats.org/officeDocument/2006/relationships" name="Net Income_(Loss) Per Common Un" sheetId="13" state="visible" r:id="rId13"/>
    <sheet xmlns:r="http://schemas.openxmlformats.org/officeDocument/2006/relationships" name="Inventory, Linefill and Base Ga" sheetId="14" state="visible" r:id="rId14"/>
    <sheet xmlns:r="http://schemas.openxmlformats.org/officeDocument/2006/relationships" name="Goodwill" sheetId="15" state="visible" r:id="rId15"/>
    <sheet xmlns:r="http://schemas.openxmlformats.org/officeDocument/2006/relationships" name="Investments in Unconsolidated E" sheetId="16" state="visible" r:id="rId16"/>
    <sheet xmlns:r="http://schemas.openxmlformats.org/officeDocument/2006/relationships" name="Debt" sheetId="17" state="visible" r:id="rId17"/>
    <sheet xmlns:r="http://schemas.openxmlformats.org/officeDocument/2006/relationships" name="Partners' Capital and Distribut" sheetId="18" state="visible" r:id="rId18"/>
    <sheet xmlns:r="http://schemas.openxmlformats.org/officeDocument/2006/relationships" name="Derivatives and Risk Managemen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Operating Segments" sheetId="22" state="visible" r:id="rId22"/>
    <sheet xmlns:r="http://schemas.openxmlformats.org/officeDocument/2006/relationships" name="Acquisitions, Divestitures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and Accounts Receiva_2" sheetId="26" state="visible" r:id="rId26"/>
    <sheet xmlns:r="http://schemas.openxmlformats.org/officeDocument/2006/relationships" name="Net Income_(Loss) Per Common _2" sheetId="27" state="visible" r:id="rId27"/>
    <sheet xmlns:r="http://schemas.openxmlformats.org/officeDocument/2006/relationships" name="Inventory, Linefill and Base _2" sheetId="28" state="visible" r:id="rId28"/>
    <sheet xmlns:r="http://schemas.openxmlformats.org/officeDocument/2006/relationships" name="Goodwill (Tables)" sheetId="29" state="visible" r:id="rId29"/>
    <sheet xmlns:r="http://schemas.openxmlformats.org/officeDocument/2006/relationships" name="Investments in Unconsolidated_2" sheetId="30" state="visible" r:id="rId30"/>
    <sheet xmlns:r="http://schemas.openxmlformats.org/officeDocument/2006/relationships" name="Debt (Tables)" sheetId="31" state="visible" r:id="rId31"/>
    <sheet xmlns:r="http://schemas.openxmlformats.org/officeDocument/2006/relationships" name="Partners' Capital and Distrib_2" sheetId="32" state="visible" r:id="rId32"/>
    <sheet xmlns:r="http://schemas.openxmlformats.org/officeDocument/2006/relationships" name="Derivatives and Risk Manageme_2" sheetId="33" state="visible" r:id="rId33"/>
    <sheet xmlns:r="http://schemas.openxmlformats.org/officeDocument/2006/relationships" name="Related Party Transactions (Tab" sheetId="34" state="visible" r:id="rId34"/>
    <sheet xmlns:r="http://schemas.openxmlformats.org/officeDocument/2006/relationships" name="Operating Segments (Tables)" sheetId="35" state="visible" r:id="rId35"/>
    <sheet xmlns:r="http://schemas.openxmlformats.org/officeDocument/2006/relationships" name="Organization and Basis of Con_2" sheetId="36" state="visible" r:id="rId36"/>
    <sheet xmlns:r="http://schemas.openxmlformats.org/officeDocument/2006/relationships" name="Summary of Significant Accoun_4" sheetId="37" state="visible" r:id="rId37"/>
    <sheet xmlns:r="http://schemas.openxmlformats.org/officeDocument/2006/relationships" name="Revenues and Accounts Receiva_3" sheetId="38" state="visible" r:id="rId38"/>
    <sheet xmlns:r="http://schemas.openxmlformats.org/officeDocument/2006/relationships" name="Revenues and Accounts Receiva_4" sheetId="39" state="visible" r:id="rId39"/>
    <sheet xmlns:r="http://schemas.openxmlformats.org/officeDocument/2006/relationships" name="Revenues and Accounts Receiva_5" sheetId="40" state="visible" r:id="rId40"/>
    <sheet xmlns:r="http://schemas.openxmlformats.org/officeDocument/2006/relationships" name="Revenues and Accounts Receiva_6" sheetId="41" state="visible" r:id="rId41"/>
    <sheet xmlns:r="http://schemas.openxmlformats.org/officeDocument/2006/relationships" name="Revenues and Accounts Receiva_7" sheetId="42" state="visible" r:id="rId42"/>
    <sheet xmlns:r="http://schemas.openxmlformats.org/officeDocument/2006/relationships" name="Revenues and Accounts Receiva_8" sheetId="43" state="visible" r:id="rId43"/>
    <sheet xmlns:r="http://schemas.openxmlformats.org/officeDocument/2006/relationships" name="Net Income_(Loss) Per Common _3" sheetId="44" state="visible" r:id="rId44"/>
    <sheet xmlns:r="http://schemas.openxmlformats.org/officeDocument/2006/relationships" name="Inventory, Linefill and Base _3" sheetId="45" state="visible" r:id="rId45"/>
    <sheet xmlns:r="http://schemas.openxmlformats.org/officeDocument/2006/relationships" name="Goodwill (Details)" sheetId="46" state="visible" r:id="rId46"/>
    <sheet xmlns:r="http://schemas.openxmlformats.org/officeDocument/2006/relationships" name="Investments in Unconsolidated_3" sheetId="47" state="visible" r:id="rId47"/>
    <sheet xmlns:r="http://schemas.openxmlformats.org/officeDocument/2006/relationships" name="Debt - Components (Details)" sheetId="48" state="visible" r:id="rId48"/>
    <sheet xmlns:r="http://schemas.openxmlformats.org/officeDocument/2006/relationships" name="Debt - Letters of Credit, Borro" sheetId="49" state="visible" r:id="rId49"/>
    <sheet xmlns:r="http://schemas.openxmlformats.org/officeDocument/2006/relationships" name="Partners' Capital and Distrib_3" sheetId="50" state="visible" r:id="rId50"/>
    <sheet xmlns:r="http://schemas.openxmlformats.org/officeDocument/2006/relationships" name="Partners' Capital and Distrib_4" sheetId="51" state="visible" r:id="rId51"/>
    <sheet xmlns:r="http://schemas.openxmlformats.org/officeDocument/2006/relationships" name="Partners' Capital and Distrib_5" sheetId="52" state="visible" r:id="rId52"/>
    <sheet xmlns:r="http://schemas.openxmlformats.org/officeDocument/2006/relationships" name="Partners' Capital and Distrib_6" sheetId="53" state="visible" r:id="rId53"/>
    <sheet xmlns:r="http://schemas.openxmlformats.org/officeDocument/2006/relationships" name="Derivatives and Risk Manageme_3" sheetId="54" state="visible" r:id="rId54"/>
    <sheet xmlns:r="http://schemas.openxmlformats.org/officeDocument/2006/relationships" name="Derivatives and Risk Manageme_4" sheetId="55" state="visible" r:id="rId55"/>
    <sheet xmlns:r="http://schemas.openxmlformats.org/officeDocument/2006/relationships" name="Derivatives and Risk Manageme_5" sheetId="56" state="visible" r:id="rId56"/>
    <sheet xmlns:r="http://schemas.openxmlformats.org/officeDocument/2006/relationships" name="Derivatives and Risk Manageme_6" sheetId="57" state="visible" r:id="rId57"/>
    <sheet xmlns:r="http://schemas.openxmlformats.org/officeDocument/2006/relationships" name="Derivatives and Risk Manageme_7" sheetId="58" state="visible" r:id="rId58"/>
    <sheet xmlns:r="http://schemas.openxmlformats.org/officeDocument/2006/relationships" name="Derivatives and Risk Manageme_8" sheetId="59" state="visible" r:id="rId59"/>
    <sheet xmlns:r="http://schemas.openxmlformats.org/officeDocument/2006/relationships" name="Derivatives and Risk Manageme_9" sheetId="60" state="visible" r:id="rId60"/>
    <sheet xmlns:r="http://schemas.openxmlformats.org/officeDocument/2006/relationships" name="Derivatives and Risk Managem_10" sheetId="61" state="visible" r:id="rId61"/>
    <sheet xmlns:r="http://schemas.openxmlformats.org/officeDocument/2006/relationships" name="Derivatives and Risk Managem_11" sheetId="62" state="visible" r:id="rId62"/>
    <sheet xmlns:r="http://schemas.openxmlformats.org/officeDocument/2006/relationships" name="Related Party Transactions - Ad" sheetId="63" state="visible" r:id="rId63"/>
    <sheet xmlns:r="http://schemas.openxmlformats.org/officeDocument/2006/relationships" name="Related Party Transactions (Det" sheetId="64" state="visible" r:id="rId64"/>
    <sheet xmlns:r="http://schemas.openxmlformats.org/officeDocument/2006/relationships" name="Commitments and Contingencies L" sheetId="65" state="visible" r:id="rId65"/>
    <sheet xmlns:r="http://schemas.openxmlformats.org/officeDocument/2006/relationships" name="Operating Segments - Segment Fi" sheetId="66" state="visible" r:id="rId66"/>
    <sheet xmlns:r="http://schemas.openxmlformats.org/officeDocument/2006/relationships" name="Operating Segments - Segment Ad" sheetId="67" state="visible" r:id="rId67"/>
    <sheet xmlns:r="http://schemas.openxmlformats.org/officeDocument/2006/relationships" name="Acquisitions, Divestitures an_2" sheetId="68" state="visible" r:id="rId68"/>
  </sheets>
  <definedNames/>
  <calcPr calcId="124519" fullCalcOnLoad="1"/>
</workbook>
</file>

<file path=xl/sharedStrings.xml><?xml version="1.0" encoding="utf-8"?>
<sst xmlns="http://schemas.openxmlformats.org/spreadsheetml/2006/main" uniqueCount="753">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14569</t>
  </si>
  <si>
    <t>Entity Registrant Name</t>
  </si>
  <si>
    <t>PLAINS ALL AMERICAN PIPELINE LP</t>
  </si>
  <si>
    <t>Entity Incorporation, State or Country Code</t>
  </si>
  <si>
    <t>DE</t>
  </si>
  <si>
    <t>Entity Tax Identification Number</t>
  </si>
  <si>
    <t>76-0582150</t>
  </si>
  <si>
    <t>Entity Address, Address Line One</t>
  </si>
  <si>
    <t>333 Clay Street</t>
  </si>
  <si>
    <t>Entity Address, Address Line Two</t>
  </si>
  <si>
    <t>Suite 1600</t>
  </si>
  <si>
    <t>Entity Address, City or Town</t>
  </si>
  <si>
    <t>Houston</t>
  </si>
  <si>
    <t>Entity Address, State or Province</t>
  </si>
  <si>
    <t>TX</t>
  </si>
  <si>
    <t>Entity Address, Postal Zip Code</t>
  </si>
  <si>
    <t>77002</t>
  </si>
  <si>
    <t>City Area Code</t>
  </si>
  <si>
    <t>713</t>
  </si>
  <si>
    <t>Local Phone Number</t>
  </si>
  <si>
    <t>646-4100</t>
  </si>
  <si>
    <t>Entity Current Reporting Status</t>
  </si>
  <si>
    <t>Yes</t>
  </si>
  <si>
    <t>Entity Interactive Data Current</t>
  </si>
  <si>
    <t>Entity Filer Category</t>
  </si>
  <si>
    <t>Large Accelerated Filer</t>
  </si>
  <si>
    <t>Small Business Entity</t>
  </si>
  <si>
    <t>Emerging Growth Company</t>
  </si>
  <si>
    <t>Entity Shell Company</t>
  </si>
  <si>
    <t>Title of 12(b) Security</t>
  </si>
  <si>
    <t>Common Units</t>
  </si>
  <si>
    <t>Trading Symbol</t>
  </si>
  <si>
    <t>PAA</t>
  </si>
  <si>
    <t>Security Exchange Name</t>
  </si>
  <si>
    <t>NYSE</t>
  </si>
  <si>
    <t>Entity Common Stock, Shares Outstanding (units)</t>
  </si>
  <si>
    <t>Entity Central Index Key</t>
  </si>
  <si>
    <t>0001070423</t>
  </si>
  <si>
    <t>Amendment Flag</t>
  </si>
  <si>
    <t>Current Fiscal Year End Date</t>
  </si>
  <si>
    <t>--12-31</t>
  </si>
  <si>
    <t>Document Fiscal Year Focus</t>
  </si>
  <si>
    <t>2020</t>
  </si>
  <si>
    <t>Document Fiscal Period Focus</t>
  </si>
  <si>
    <t>Q1</t>
  </si>
  <si>
    <t>CONDENSED CONSOLIDATED BALANCE SHEETS - USD ($) $ in Millions</t>
  </si>
  <si>
    <t>Dec. 31, 2019</t>
  </si>
  <si>
    <t>CURRENT ASSETS</t>
  </si>
  <si>
    <t>Cash and cash equivalents</t>
  </si>
  <si>
    <t>Restricted cash</t>
  </si>
  <si>
    <t>Trade accounts receivable and other receivables, net</t>
  </si>
  <si>
    <t>Inventory</t>
  </si>
  <si>
    <t>Other current assets</t>
  </si>
  <si>
    <t>Total current assets</t>
  </si>
  <si>
    <t>PROPERTY AND EQUIPMENT</t>
  </si>
  <si>
    <t>Accumulated depreciation</t>
  </si>
  <si>
    <t>Property and equipment, net</t>
  </si>
  <si>
    <t>OTHER ASSETS</t>
  </si>
  <si>
    <t>Investments in unconsolidated entities</t>
  </si>
  <si>
    <t>Goodwill</t>
  </si>
  <si>
    <t>Linefill and base gas</t>
  </si>
  <si>
    <t>Long-term operating lease right-of-use assets, net</t>
  </si>
  <si>
    <t>Long-term inventory</t>
  </si>
  <si>
    <t>Other long-term assets, net</t>
  </si>
  <si>
    <t>Total assets</t>
  </si>
  <si>
    <t>CURRENT LIABILITIES</t>
  </si>
  <si>
    <t>Trade accounts payable</t>
  </si>
  <si>
    <t>Short-term debt</t>
  </si>
  <si>
    <t>Other current liabilities</t>
  </si>
  <si>
    <t>Total current liabilities</t>
  </si>
  <si>
    <t>LONG-TERM LIABILITIES</t>
  </si>
  <si>
    <t>Senior notes, net</t>
  </si>
  <si>
    <t>Other long-term debt, net</t>
  </si>
  <si>
    <t>Long-term operating lease liabilities</t>
  </si>
  <si>
    <t>Other long-term liabilities and deferred credits</t>
  </si>
  <si>
    <t>Total long-term liabilities</t>
  </si>
  <si>
    <t>COMMITMENTS AND CONTINGENCIES (NOTE 12)</t>
  </si>
  <si>
    <t xml:space="preserve"> </t>
  </si>
  <si>
    <t>PARTNERS’ CAPITAL</t>
  </si>
  <si>
    <t>Total partners’ capital excluding noncontrolling interests</t>
  </si>
  <si>
    <t>Noncontrolling interests</t>
  </si>
  <si>
    <t>Total partners’ capital</t>
  </si>
  <si>
    <t>Total liabilities and partners’ capital</t>
  </si>
  <si>
    <t>Series A Preferred Units</t>
  </si>
  <si>
    <t>Partners' capital</t>
  </si>
  <si>
    <t>Series B Preferred Units</t>
  </si>
  <si>
    <t>CONDENSED CONSOLIDATED BALANCE SHEETS (Parenthetical) - shares</t>
  </si>
  <si>
    <t>Mar. 31, 2019</t>
  </si>
  <si>
    <t>Dec. 31, 2018</t>
  </si>
  <si>
    <t>Units outstanding (units)</t>
  </si>
  <si>
    <t>CONDENSED CONSOLIDATED STATEMENTS OF OPERATIONS - USD ($) shares in Millions, $ in Millions</t>
  </si>
  <si>
    <t>REVENUES</t>
  </si>
  <si>
    <t>Total revenues</t>
  </si>
  <si>
    <t>COSTS AND EXPENSES</t>
  </si>
  <si>
    <t>Purchases and related costs</t>
  </si>
  <si>
    <t>Field operating costs</t>
  </si>
  <si>
    <t>General and administrative expenses</t>
  </si>
  <si>
    <t>Depreciation and amortization</t>
  </si>
  <si>
    <t>(Gains)/losses on asset sales and asset impairments, net (Note 14)</t>
  </si>
  <si>
    <t>Goodwill impairment losses (Note 6)</t>
  </si>
  <si>
    <t>Total costs and expenses</t>
  </si>
  <si>
    <t>OPERATING INCOME/(LOSS)</t>
  </si>
  <si>
    <t>OTHER INCOME/(EXPENSE)</t>
  </si>
  <si>
    <t>Equity earnings in unconsolidated entities</t>
  </si>
  <si>
    <t>Gain on/(impairment of) investments in unconsolidated entities, net (Note 7)</t>
  </si>
  <si>
    <t>Interest expense (net of capitalized interest of $6 and $11, respectively)</t>
  </si>
  <si>
    <t>Other income/(expense), net</t>
  </si>
  <si>
    <t>INCOME/(LOSS) BEFORE TAX</t>
  </si>
  <si>
    <t>Current income tax expense</t>
  </si>
  <si>
    <t>Deferred income tax (expense)/benefit</t>
  </si>
  <si>
    <t>NET INCOME/(LOSS)</t>
  </si>
  <si>
    <t>Net income attributable to noncontrolling interests</t>
  </si>
  <si>
    <t>NET INCOME/(LOSS) ATTRIBUTABLE TO PAA</t>
  </si>
  <si>
    <t>NET INCOME/(LOSS) PER COMMON UNIT (NOTE 4):</t>
  </si>
  <si>
    <t>Net income/(loss) allocated to common unitholders — Basic</t>
  </si>
  <si>
    <t>Net income/(loss) allocated to common unitholders — Diluted</t>
  </si>
  <si>
    <t>Basic weighted average common units outstanding (units)</t>
  </si>
  <si>
    <t>Basic net income/(loss) per common unit (usd per unit)</t>
  </si>
  <si>
    <t>Diluted weighted average common units outstanding (units)</t>
  </si>
  <si>
    <t>Diluted net income/(loss) per common unit (usd per unit)</t>
  </si>
  <si>
    <t>Supply and Logistics</t>
  </si>
  <si>
    <t>Transportation</t>
  </si>
  <si>
    <t>Facilities</t>
  </si>
  <si>
    <t>CONDENSED CONSOLIDATED STATEMENTS OF OPERATIONS (Parenthetical) - USD ($) $ in Millions</t>
  </si>
  <si>
    <t>Income Statement [Abstract]</t>
  </si>
  <si>
    <t>Interest expense, capitalized interest</t>
  </si>
  <si>
    <t>CONDENSED CONSOLIDATED STATEMENTS OF COMPREHENSIVE INCOME/(LOSS) - USD ($) $ in Millions</t>
  </si>
  <si>
    <t>Statement of Comprehensive Income [Abstract]</t>
  </si>
  <si>
    <t>Net income/(loss)</t>
  </si>
  <si>
    <t>Other comprehensive income/(loss)</t>
  </si>
  <si>
    <t>Comprehensive income/(loss)</t>
  </si>
  <si>
    <t>Comprehensive income attributable to noncontrolling interests</t>
  </si>
  <si>
    <t>Comprehensive income/(loss) attributable to PAA</t>
  </si>
  <si>
    <t>CONDENSED CONSOLIDATED STATEMENTS OF CHANGES IN ACCUMULATED OTHER COMPREHENSIVE INCOME/(LOSS) - USD ($) $ in Millions</t>
  </si>
  <si>
    <t>Changes in Accumulated Other Comprehensive Income/(Loss)</t>
  </si>
  <si>
    <t>Total period activity</t>
  </si>
  <si>
    <t>Derivative Instruments</t>
  </si>
  <si>
    <t>Balance at beginning of period</t>
  </si>
  <si>
    <t>Reclassification adjustments</t>
  </si>
  <si>
    <t>Unrealized loss on hedges</t>
  </si>
  <si>
    <t>Balance at end of period</t>
  </si>
  <si>
    <t>Translation Adjustments</t>
  </si>
  <si>
    <t>Currency translation adjustments</t>
  </si>
  <si>
    <t>Other</t>
  </si>
  <si>
    <t>Total</t>
  </si>
  <si>
    <t>CONDENSED CONSOLIDATED STATEMENTS OF CASH FLOWS - USD ($) $ in Millions</t>
  </si>
  <si>
    <t>CASH FLOWS FROM OPERATING ACTIVITIES</t>
  </si>
  <si>
    <t>Reconciliation of net income/(loss) to net cash provided by operating activities:</t>
  </si>
  <si>
    <t>Equity-indexed compensation expense/(benefit)</t>
  </si>
  <si>
    <t>Inventory valuation adjustments</t>
  </si>
  <si>
    <t>Deferred income tax expense/(benefit)</t>
  </si>
  <si>
    <t>Loss on foreign currency revaluation</t>
  </si>
  <si>
    <t>Change in fair value of Preferred Distribution Rate Reset Option (Note 10)</t>
  </si>
  <si>
    <t>Distributions on earnings from unconsolidated entities</t>
  </si>
  <si>
    <t>(Gain on)/impairment of investments in unconsolidated entities, net (Note 7)</t>
  </si>
  <si>
    <t>Changes in assets and liabilities, net of acquisitions</t>
  </si>
  <si>
    <t>Net cash provided by operating activities</t>
  </si>
  <si>
    <t>CASH FLOWS FROM INVESTING ACTIVITIES</t>
  </si>
  <si>
    <t>Cash paid in connection with acquisitions, net of cash acquired (Note 14)</t>
  </si>
  <si>
    <t>Additions to property, equipment and other</t>
  </si>
  <si>
    <t>Proceeds from sales of assets (Note 14)</t>
  </si>
  <si>
    <t>Cash paid for purchases of linefill and base gas</t>
  </si>
  <si>
    <t>Other investing activities</t>
  </si>
  <si>
    <t>Net cash used in investing activities</t>
  </si>
  <si>
    <t>CASH FLOWS FROM FINANCING ACTIVITIES</t>
  </si>
  <si>
    <t>Net repayments under commercial paper program (Note 8)</t>
  </si>
  <si>
    <t>Net borrowings under senior secured hedged inventory facility (Note 8)</t>
  </si>
  <si>
    <t>Other financing activities</t>
  </si>
  <si>
    <t>Net cash used in financing activities</t>
  </si>
  <si>
    <t>Effect of translation adjustment</t>
  </si>
  <si>
    <t>Net increase in cash and cash equivalents and restricted cash</t>
  </si>
  <si>
    <t>Cash and cash equivalents and restricted cash, beginning of period</t>
  </si>
  <si>
    <t>Cash and cash equivalents and restricted cash, end of period</t>
  </si>
  <si>
    <t>Cash paid for:</t>
  </si>
  <si>
    <t>Interest, net of amounts capitalized</t>
  </si>
  <si>
    <t>Income taxes, net of amounts refunded</t>
  </si>
  <si>
    <t>Distributions paid to unitholders (Note 9)</t>
  </si>
  <si>
    <t>CONDENSED CONSOLIDATED STATEMENTS OF CHANGES IN PARTNERS' CAPITAL - USD ($) $ in Millions</t>
  </si>
  <si>
    <t>Partners’ Capital Excluding Noncontrolling Interests</t>
  </si>
  <si>
    <t>Noncontrolling Interests</t>
  </si>
  <si>
    <t>Limited PartnersSeries A Preferred UnitsPartners’ Capital Excluding Noncontrolling Interests</t>
  </si>
  <si>
    <t>Limited PartnersSeries B Preferred UnitsPartners’ Capital Excluding Noncontrolling Interests</t>
  </si>
  <si>
    <t>Limited PartnersCommon UnitsPartners’ Capital Excluding Noncontrolling Interests</t>
  </si>
  <si>
    <t>Beginning balance excluding NCI at Dec. 31, 2018</t>
  </si>
  <si>
    <t>Increase (Decrease) in Partners' Capital</t>
  </si>
  <si>
    <t>Net income/(loss) attributable to PAA</t>
  </si>
  <si>
    <t>Distributions (Note 9)</t>
  </si>
  <si>
    <t>Ending balance excluding NCI at Mar. 31, 2019</t>
  </si>
  <si>
    <t>Beginning balance at Dec. 31, 2019</t>
  </si>
  <si>
    <t>Beginning balance excluding NCI at Dec. 31, 2019</t>
  </si>
  <si>
    <t>Contributions from noncontrolling interests (Note 9)</t>
  </si>
  <si>
    <t>Ending balance excluding NCI at Mar. 31, 2020</t>
  </si>
  <si>
    <t>Ending balance at Mar. 31, 2020</t>
  </si>
  <si>
    <t>Organization and Basis of Consolidation and Presentation</t>
  </si>
  <si>
    <t>Organization, Consolidation and Presentation of Financial Statements [Abstract]</t>
  </si>
  <si>
    <t>Organization and Basis of Consolidation and Presentation Organization Plains All American Pipeline, L.P. (“PAA”) is a Delaware limited partnership formed in 1998. Our operations are conducted directly and indirectly through our primary operating subsidiaries. As used in this Form 10-Q and unless the context indicates otherwise, the terms “Partnership,” “we,” “us,” “our,” “ours” and similar terms refer to PAA and its subsidiaries. We own and operate midstream energy infrastructure and provide logistics services primarily for crude oil, natural gas liquids (“NGL”) and natural gas. We own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3 for further discussion of our operating segments. Our non-economic general partner interest is held by PAA GP LLC (“PAA GP”), a Delaware limited liability company, whose sole member is Plains AAP, L.P. (“AAP”), a Delaware limited partnership. In addition to its ownership of PAA GP, as of March 31, 2020, AAP also owned a limited partner interest in us through its ownership of approximately 248.4 million of our common units (approximately 31% of our total outstanding common units and Series A preferred units combined). Plains All American GP LLC (“GP LLC”), a Delaware limited liability company, is AAP’s general partner. Plains GP Holdings, L.P. (“PAGP”) is the sole and managing member of GP LLC, and, at March 31, 2020, owned an approximate 75%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References to our “general partner,” as the context requires, include any or all of PAGP GP, PAGP, GP LLC, AAP and PAA GP. Definitions Additional defined terms are used in this Form 10-Q and shall have the meanings indicated below: AOCI = Accumulated other comprehensive income/(loss) ASC = Accounting Standards Codification ASU = Accounting Standards Update Bcf = Billion cubic feet Btu = British thermal unit CAD = Canadian dollar CODM = Chief Operating Decision Make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MMbls = Million barrels NGL = Natural gas liquids, including ethane, propane and butane NYMEX = New York Mercantile Exchange SEC = United States Securities and Exchange Commission TWh = Terawatt hour USD = United States dollar WTI = West Texas Intermediate Basis of Consolidation and Presentation The accompanying unaudited condensed consolidated interim financial statements and related notes thereto should be read in conjunction with our 2019 Annual Report on Form 10-K. The accompanying condensed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The condensed consolidated balance sheet data as of December 31, 2019 was derived from audited financial statements, but does not include all disclosures required by GAAP. The results of operations for the three months ended March 31, 2020 should not be taken as indicative of results to be expected for the entire year. Subsequent events have been evaluated through the financial statements issuance date and have been included in the following footnotes where applicable. COVID-19 During the first quarter of 2020, the novel coronavirus (“COVID-19”) pandemic resulted in a swift and material decline in global crude oil demand, which contributed to an oversupply of crude oil that has been exacerbated by increases in production from certain suppliers in the global oil markets. These macroeconomic and industry specific challenges resulted in a number of impairment charges recognized during the first quarter. See Note 6 and Note 14 for further discussion of these impairments. Many uncertainties remain with respect to COVID-19, including uncertainty regarding the length of time the pandemic will continue, as well as the timing, pace and extent of an economic recovery in the United States and elsewhere, and how such uncertainties will impact the energy industry and our business. As a result, these matters may affect our estimates and assumptions on amounts reported in the financial statements and accompanying notes in the near term.</t>
  </si>
  <si>
    <t>Summary of Significant Accounting Policies</t>
  </si>
  <si>
    <t>Accounting Policies [Abstract]</t>
  </si>
  <si>
    <t>Summary of Significant Accounting Policies Restricted Cash Restricted cash includes cash held by us that is unavailable for general use and is comprised of amounts advanced to us by certain equity method investees related to the construction of fixed assets where we serve as construction manager. The following table presents a reconciliation of cash and cash equivalents and restricted cash reported on our Condensed Consolidated Balance Sheet that sum to the total of the amounts shown on our Condensed Consolidated Statement of Cash Flows (in millions): March 31, December 31, Cash and cash equivalents $ 38 $ 45 Restricted cash 122 37 Total cash and cash equivalents and restricted cash $ 160 $ 82 Recent Accounting Pronouncements Except as discussed below and in our 2019 Annual Report on Form 10-K, there have been no new accounting pronouncements that have become effective or have been issued during the three months ended March 31, 2020 that are of significance or potential significance to us. Accounting Standards Updates Adopted During the Period We adopted the ASUs listed below effective January 1, 2020 and our adoption did not have a material impact on our financial position, results of operations or cash flows (see Note 2 to our Consolidated Financial Statements included in Part IV of our 2019 Annual Report on Form 10-K for additional information regarding these ASUs): • ASU 2019-04, Codification Improvements to Topic 326, Financial Instruments—Credit Losses, Topic 815, Derivatives and Hedging, and Topic 825, Financial Instruments; • ASU 2018-17, Consolidation (Topic 810): Targeted Improvements to Related Party Guidance for Variable Interest Entities; • ASU 2018-15, Intangibles—Goodwill and Other—Internal-Use Software (Subtopic 350-40): Customer’s Accounting for Implementation Costs Incurred in a Cloud Computing Arrangement That Is a Service Contract (a consensus of the FASB Emerging Issues Task Force); • ASU 2018-13, Fair Value Measurement (Topic 820): Disclosure Framework—Changes to the Disclosure Requirements for Fair Value Measurement; and • ASU 2016-13, Financial Instruments—Credit Losses (Topic 326): Measurement of Credit Losses on Financial Instruments (along with a series of related ASUs). Accounting Standards Updates Issued During the Period In March 2020, the FASB issued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are currently evaluating the effect that this guidance will have on our financial position, results of operations and cash flows.</t>
  </si>
  <si>
    <t>Revenues and Accounts Receivable</t>
  </si>
  <si>
    <t>Revenue from Contract with Customer [Abstract]</t>
  </si>
  <si>
    <t>Revenues and Accounts Receivable Revenue Recognition We disaggregate our revenues by segment and type of activity under ASC Topic 606, Revenues from Contracts with Customers (“Topic 606”). These categories depict how the nature, amount, timing and uncertainty of revenues and cash flows are affected by economic factors. See Note 3 to our Consolidated Financial Statements included in Part IV of our 2019 Annual Report on Form 10-K for additional information regarding our types of revenues and policies for revenue recognition. The following tables present our Supply and Logistics, Transportation and Facilities segment revenues from contracts with customers disaggregated by type of activity (in millions): Three Months Ended 2020 2019 Supply and Logistics segment revenues from contracts with customers Crude oil transactions $ 7,322 $ 6,936 NGL and other transactions 428 910 Total Supply and Logistics segment revenues from contracts with customers $ 7,750 $ 7,846 Three Months Ended 2020 2019 Transportation segment revenues from contracts with customers Tariff activities: Crude oil pipelines $ 512 $ 478 NGL pipelines 26 27 Total tariff activities 538 505 Trucking 35 39 Total Transportation segment revenues from contracts with customers $ 573 $ 544 Three Months Ended 2020 2019 Facilities segment revenues from contracts with customers Crude oil, NGL and other terminalling and storage $ 182 $ 176 NGL and natural gas processing and fractionation 109 87 Rail load / unload 14 20 Total Facilities segment revenues from contracts with customers $ 305 $ 283 Reconciliation to Total Revenues of Reportable Segments. The following tables present the reconciliation of our revenues from contracts with customers to segment revenues and total revenues as disclosed in our Condensed Consolidated Statements of Operations (in millions): Three Months Ended March 31, 2020 Transportation Facilities Supply and Total Revenues from contracts with customers $ 573 $ 305 $ 7,750 $ 8,628 Other items in revenues 6 8 158 172 Total revenues of reportable segments $ 579 $ 313 $ 7,908 $ 8,800 Intersegment revenues (531) Total revenues $ 8,269 Three Months Ended March 31, 2019 Transportation Facilities Supply and Total Revenues from contracts with customers $ 544 $ 283 $ 7,846 $ 8,673 Other items in revenues 12 16 176 204 Total revenues of reportable segments $ 556 $ 299 $ 8,022 $ 8,877 Intersegment revenues (502) Total revenues $ 8,375 Minimum Volume Commitments. We have certain agreements that require counterparties to transport or throughput a minimum volume over an agreed upon period. At March 31, 2020 and December 31, 2019, counterparty deficiencies associated with contracts with customers and buy/sell arrangements that include minimum volume commitments totaled $22 million and $42 million, respectively, of which $18 million and $22 million, respectively, was recorded as a contract liability. The remaining balance of $4 million and $20 million at March 31, 2020 and December 31, 2019, respectively, was related to deficiencies for which the counterparties had not met their contractual minimum commitments and were not reflected in our Condensed Consolidated Financial Statements as we had not yet billed or collected such amounts. Contract Balances . Our contract balances consist of amounts received associated with services or sales for which we have not yet completed the related performance obligation. The following table presents the change in the contract liability balance during the three months ended March 31, 2020 (in millions): Contract Liabilities Balance at December 31, 2019 $ 354 Amounts recognized as revenue (242) Additions 36 Balance at March 31, 2020 $ 148 Remaining Performance Obligations . Topic 606 requires a presentation of information about partially and wholly unsatisfied performance obligations under contracts that exist as of the end of the period. The information includes the amount of consideration allocated to those remaining performance obligation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se contracts are all within the scope of Topic 606. The following table presents the amount of consideration associated with remaining performance obligations for the population of contracts with external customers meeting the presentation requirements as of March 31, 2020 (in millions): Remainder of 2020 2021 2022 2023 2024 2025 and Thereafter Pipeline revenues supported by minimum volume commitments and capacity agreements (1) $ 124 $ 168 $ 162 $ 160 $ 138 $ 553 Storage, terminalling and throughput agreement revenues 307 324 254 192 147 367 Total $ 431 $ 492 $ 416 $ 352 $ 285 $ 920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Topic 606 or do not meet the requirements for presentation as remaining performance obligations under Topic 606. The following are examples of contracts that are not included in the table above because they are not within the scope of Topic 606 or do not meet the Topic 606 requirements for presentation: • Minimum volume commitments on certain of our joint venture pipeline systems; • Acreage dedications; • Supply and Logistics buy/sell arrangements with future committed volumes; • All other Supply and Logistics contracts, due to the election of practical expedients related to variable consideration and short-term contracts; • Transportation and Facilities contracts that are short-term; • Contracts within the scope of ASC Topic 842, Leases ; and • Contracts within the scope of ASC Topic 815, Derivatives and Hedging . Trade Accounts Receivable and Other Receivables, Net Our accounts receivable are primarily from purchasers and shippers of crude oil and, to a lesser extent, purchasers of NGL. During the first quarter of 2020, macroeconomic and geopolitical conditions including the collapse of oil prices driven by both the decrease in demand caused by the COVID-19 pandemic and excess supply has caused liquidity issues impacting many energy companies, which in turn has increased the potential credit risks associated with certain counterparties with which we do busines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Accounts receivable from the sale of crude oil are generally settled with counterparties on the industry settlement date, which is typically in the month following the month in which the title transfers. Otherwise, we generally invoice customers within 30 days of when the products or services were provided and generally require payment within 30 days of the invoice date. We review all outstanding accounts receivable balances on a monthly basis and record our receivables net of expected credit losses. We do not write-off accounts receivable balances until we have exhausted substantially all collection efforts. At March 31, 2020 and December 31, 2019, substantially all of our trade accounts receivable were less than 30 days past their scheduled invoice date. Our expected credit losses are immaterial. Although we consider our credit procedures to be adequate to mitigate any significant credit losses, given the sharp decline in demand for crude oil and the drop in prices, the actual amount of current and future credit losses could vary significantly from estimated amounts. The following is a reconciliation of trade accounts receivable from revenues from contracts with customers to total Trade accounts receivable and other receivables, net as presented on our Condensed Consolidated Balance Sheets (in millions): March 31, December 31, 2019 Trade accounts receivable arising from revenues from contracts with customers $ 1,796 $ 3,381 Other trade accounts receivables and other receivables (1) 2,668 3,576 Impact due to contractual rights of offset with counterparties (2,264) (3,343) Trade accounts receivable and other receivables, net $ 2,200 $ 3,614 (1) The balance is comprised primarily of accounts receivable associated with buy/sell arrangements that are not within the scope of Topic 606.</t>
  </si>
  <si>
    <t>Net Income/(Loss) Per Common Unit</t>
  </si>
  <si>
    <t>Earnings Per Share [Abstract]</t>
  </si>
  <si>
    <t>Net Income/(Loss) Per Common Unit We calculate basic and diluted net income/(loss) per common unit by dividing net income/(loss) attributable to PAA (after deducting amounts allocated to preferred unitholders and participating securities) by the basic and diluted weighted average number of common units outstanding during the period. Participating securities include LTIP awards that have vested DERs, which entitle the grantee to a cash payment equal to the cash distribution paid on our outstanding common units.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When applying the if-converted method prescribed by FASB guidance, the possible conversion of approximately 71 million Series A preferred units was excluded from the calculation of diluted net income/(loss) per common unit for the three months ended March 31, 2020 as the effect was antidilutive. Our equity-indexed compensation plan awards that contemplate the issuance of common units are considered dilutive unless (i) they become vested only upon the satisfaction of a performance condition and (ii) that performance condition has yet to be satisfied. Equity-indexed compensation plan awards that were deemed to be dilutive during the three months ended March 31, 2020 and 2019 were reduced by a hypothetical common unit repurchase based on the remaining unamortized fair value, as prescribed by the treasury stock method in guidance issued by the FASB. Potentially dilutive LTIP awards of approximately 1 million units were excluded from the computation of diluted net loss per common unit for the three months ended March 31, 2020 as the effect was antidilutive. See Note 18 to our Consolidated Financial Statements included in Part IV of our 2019 Annual Report on Form 10-K for a complete discussion of our equity-indexed compensation plan awards. The following table sets forth the computation of basic and diluted net income/(loss) per common unit (in millions, except per unit data): Three Months Ended 2020 2019 Basic Net Income/(Loss) per Common Unit Net income/(loss) attributable to PAA $ (2,847) $ 970 Distributions to Series A preferred unitholders (37) (37) Distributions to Series B preferred unitholders (12) (12) Distributions to participating securities (1) (1) Other — (3) Net income/(loss) allocated to common unitholders (1) $ (2,897) $ 917 Basic weighted average common units outstanding 728 727 Basic net income/(loss) per common unit $ (3.98) $ 1.26 Diluted Net Income/(Loss) per Common Unit Net income/(loss) attributable to PAA $ (2,847) $ 970 Distributions to Series A preferred unitholders (37) — Distributions to Series B preferred unitholders (12) (12) Distributions to participating securities (1) (1) Net income allocated/(loss) to common unitholders (1) $ (2,897) $ 957 Basic weighted average common units outstanding 728 727 Effect of dilutive securities: Series A preferred units — 71 Equity-indexed compensation plan awards — 2 Diluted weighted average common units outstanding 728 800 Diluted net income/(loss) per common unit $ (3.98) $ 1.20 (1) We calculate net income/(loss) allocated to common unitholders based on the distributions pertaining to the current period’s net income (whether paid in cash or in-kind).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si>
  <si>
    <t>Inventory, Linefill and Base Gas and Long-term Inventory</t>
  </si>
  <si>
    <t>Inventory, Linefill and Base Gas and Long-term Inventory Inventory, linefill and base gas and long-term inventory consisted of the following (barrels and natural gas volumes in thousands and carrying value in millions): March 31, 2020 December 31, 2019 Volumes Unit of Carrying Price/ Unit (1) Volumes Unit of Carrying Price/ Unit (1) Inventory Crude oil 7,168 barrels $ 128 $ 17.86 8,613 barrels $ 450 $ 52.25 NGL 3,992 barrels 42 $ 10.52 7,574 barrels 142 $ 18.75 Other N/A 11 N/A N/A 12 N/A Inventory subtotal 181 604 Linefill and base gas Crude oil 14,251 barrels 804 $ 56.42 14,316 barrels 826 $ 57.70 NGL 1,640 barrels 41 $ 25.00 1,701 barrels 47 $ 27.63 Natural gas 25,576 Mcf 110 $ 4.30 24,976 Mcf 108 $ 4.32 Linefill and base gas subtotal 955 981 Long-term inventory Crude oil 2,789 barrels 55 $ 19.72 2,598 barrels 152 $ 58.51 NGL 1,579 barrels 18 $ 11.40 1,707 barrels 30 $ 17.57 Long-term inventory subtotal 73 182 Total $ 1,209 $ 1,767 (1) Price per unit of measure is comprised of a weighted average associated with various grades, qualities and locations. Accordingly, these prices may not coincide with any published benchmarks for such product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densed Consolidated Statements of Operations. We recorded a charge of $232 million during the three months ended March 31, 2020 related to the write-down of our crude oil and NGL inventory, of which $40 million is associated with our long-term inventory, due to declines in prices during the first quarter of 2020. A portion of this inventory valuation adjustment was offset by the recognition of gains on derivative instruments being utilized to hedge future sales of our crude oil and NGL inventory. Such gains were recorded to “Supply and Logistics segment revenues” in our accompanying Consolidated Statement of Operations. See Note 10 for discussion of our derivative and risk management activities.</t>
  </si>
  <si>
    <t>Goodwill and Intangible Assets Disclosure [Abstract]</t>
  </si>
  <si>
    <t xml:space="preserve">Goodwill During the first quarter of 2020, we recorded impairment losses related to goodwill. Our market capitalization declined significantly during the first quarter driven by current macroeconomic and geopolitical conditions including the collapse of oil prices driven by both the decrease in demand caused by the COVID-19 pandemic and excess supply as well as changing market conditions and expected lower crude oil production in certain regions, resulting in expected decreases in future cash flows for certain of our assets. In addition, the uncertainty related to oil demand continues to have a significant impact on the investment and operating plans of our primary customers. Based on these events, we concluded that a triggering event occurred which required us to perform a quantitative impairment test as of March 31, 2020, utilizing a discounted cash flow approach. We applied a discount rate of approximately 14% in the determination of the fair value of each of our reporting units, which represents our estimate of the cost of capital of a theoretical market participant. The fair values of the reporting units are Level 3 measurements in the fair value hierarchy and were based on various inputs, as discussed below. The discounted cash flows for each reporting unit were based on six years of projected cash flows and terminal values that we believe would be applied by a theoretical market participant in similar market transactions. The discounted cash flows for the respective reporting units utilized various other assumptions, including, but not limited to (i) volumes (based on historical information and estimates of future drilling and completion activity, as well as expectations of future demand recovery), (ii) tariff and storage rates, (iii) future commodity prices (based on relevant indices and applicable quality and location differentials), and (iv) estimated fixed and variable costs. We used a range of cash flows for the discounted cash flow calculations, based on differing potential market scenarios but for each of the reporting units, the ultimate outcome of the impairment test was unchanged by the various points within the range of cash flows. Based upon the results of the impairment test, we concluded that the carrying value of each of our reporting units exceeded their respective fair values, resulting in a goodwill impairment charge for the entire goodwill balance for each reporting unit. Goodwill by segment and changes in goodwill are reflected in the following table (in millions): Transportation Facilities Supply and Logistics Total Balance at December 31, 2019 $ 1,052 $ 982 $ 506 $ 2,540 Acquisitions 2 — — 2 Foreign currency translation adjustments (19) (7) (5) (31) Goodwill, gross 1,035 975 501 2,511 Impairments (1,038) (975) (502) (2,515) Foreign currency translation adjustments 3 — 1 4 Accumulated impairment losses (1,035) (975) (501) (2,511) Balance at March 31, 2020 $ — $ — $ — $ — </t>
  </si>
  <si>
    <t>Investments in Unconsolidated Entities</t>
  </si>
  <si>
    <t>Equity Method Investments and Joint Ventures [Abstract]</t>
  </si>
  <si>
    <t>Investments in Unconsolidated Entities Our investments in unconsolidated entities consisted of the following (in millions, except percentage data): Ownership Interest at March 31, Investment Balance Entity (1) Type of Operation March 31, December 31, BridgeTex Pipeline Company, LLC Crude Oil Pipeline 20% $ 427 $ 431 Cactus II Pipeline LLC Crude Oil Pipeline 65% 767 738 Capline Pipeline Company LLC Crude Oil Pipeline (2) 54% 499 484 Diamond Pipeline LLC Crude Oil Pipeline 50% 477 476 Eagle Ford Pipeline LLC Crude Oil Pipeline 50% 391 382 Eagle Ford Terminals Corpus Christi LLC (“Eagle Ford Terminals”) Crude Oil Terminal and Dock 50% 128 126 Red Oak Pipeline LLC (“Red Oak”) Crude Oil Pipeline (3) (4) 50% 54 20 Saddlehorn Pipeline Company, LLC (“Saddlehorn”) Crude Oil Pipeline 30% 181 234 STACK Pipeline LLC Crude Oil Pipeline 50% 116 117 White Cliffs Pipeline, LLC Crude Oil Pipeline 36% 193 196 Wink to Webster Pipeline LLC Crude Oil Pipeline (3) 16% 182 136 Other investments 299 343 Total investments in unconsolidated entities $ 3,714 $ 3,683 (1) Except for Eagle Ford Terminals, which is reported in our Facilities segment, the financial results from the entities are reported in our Transportation segment. (2) The Capline pipeline was taken out of service pending the reversal of the pipeline system. (3) Asset is currently under construction and has not yet been placed in service. (4) In March 2020, the partners announced they were deferring the Red Oak pipeline project and suspending actions that would require additional capital spending on the project, and that they would re-evaluate demand for the project in light of recent market developments. Impairments During the three months ended March 31, 2020, we recognized a loss of $43 million related to the write-down of certain of our investments included in “Other investments” in the table above due to an other-than-temporary impairment related to a decline in market conditions. This loss is reflected in “Gain on/(impairment of) investments in unconsolidated entities, net” on our Condensed Consolidated Statement of Operations. Divestitures Saddlehorn. In February 2020, we sold a 10% ownership interest in Saddlehorn for proceeds of approximately $78 million, including working capital adjustments, and have retained a 30% interest. We recorded a gain of approximately $21 million related to this sale, which is included in “Gain on/(impairment of) investments in unconsolidated entities” on our Condensed Consolidated Statement of Operations. We continue to account for our remaining interest under the equity method of accounting.</t>
  </si>
  <si>
    <t>Debt</t>
  </si>
  <si>
    <t>Debt Disclosure [Abstract]</t>
  </si>
  <si>
    <t>Debt Debt consisted of the following (in millions): March 31, December 31, SHORT-TERM DEBT Commercial paper notes, bearing a weighted-average interest rate of 2.2% (1) $ — $ 93 Senior secured hedged inventory facility, bearing a weighted-average interest rate of 1.8% and 2.7%, respectively (1) 237 325 Other 126 86 Total short-term debt 363 504 LONG-TERM DEBT Senior notes, net of unamortized discounts and debt issuance costs of $59 and $61, respectively (2) 8,941 8,939 Senior secured hedged inventory facility, bearing a weighted-average interest rate of 1.8% (2) 177 — GO Zone term loans, net of debt issuance costs of $1 and $1, respectively, bearing a weighted-average interest rate of 2.5% and 2.6%, respectively 199 199 Other 101 49 Total long-term debt 9,418 9,187 Total debt (3) $ 9,781 $ 9,691 (1) We classified these commercial paper notes and credit facility borrowings as short-term as of March 31, 2020 and December 31, 2019, as these notes and borrowings were primarily designated as working capital borrowings, were required to be repaid within one year and were primarily for hedged NGL and crude oil inventory and NYMEX and ICE margin deposits. (2) As of March 31, 2020, we classified our $600 million, 5.00% senior notes due February 2021 and a portion of our senior secured hedged inventory facility borrowings as long-term based on our ability and intent to refinance such amounts on a long-term basis. (3) Our fixed-rate senior notes had a face value of approximately $9.0 billion at both March 31, 2020 and December 31, 2019. We estimated the aggregate fair value of these notes as of March 31, 2020 and December 31, 2019 to be approximately $7.2 billion and $9.3 billion, respectively.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redit facilities, commercial paper program and GO Zone term loans approximates fair value as interest rates reflect current market rates. The fair value estimates for our senior notes, credit facilities, commercial paper program and GO Zone term loans are based upon observable market data and are classified in Level 2 of the fair value hierarchy. Borrowings and Repayments Total borrowings under our credit facilities and commercial paper program for the three months ended March 31, 2020 and 2019 were approximately $9.6 billion and $0.5 billion, respectively. Total repayments under our credit facilities and commercial paper program were approximately $9.6 billion and $0.5 billion for the three months ended March 31, 2020 and 2019,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Additionally, we issue letters of credit to support insurance programs, derivative transactions, including hedging-related margin obligations, and construction activities. At March 31, 2020 and December 31, 2019, we had outstanding letters of credit of $106 million and $157 million, respectively.</t>
  </si>
  <si>
    <t>Partners' Capital and Distributions</t>
  </si>
  <si>
    <t>Partners' Capital Notes [Abstract]</t>
  </si>
  <si>
    <t>Partners’ Capital and Distributions Units Outstanding The following tables present the activity for our preferred and common units: Limited Partners Series A Preferred Units Series B Preferred Units Common Units Outstanding at December 31, 2019 71,090,468 800,000 728,028,576 Issuances of common units under equity-indexed compensation plans — — 24,431 Outstanding at March 31, 2020 71,090,468 800,000 728,053,007 Limited Partners Series A Series B Common Units Outstanding at December 31, 2018 71,090,468 800,000 726,361,924 Issuances of common units under equity-indexed compensation plans — — 423,889 Outstanding at March 31, 2019 71,090,468 800,000 726,785,813 Distributions Series A Preferred Unit Distributions . The following table details distributions to our Series A preferred unitholders paid during or pertaining to the first three months of 2020 (in millions, except per unit data): Series A Preferred Unitholders Distribution Payment Date Cash Distribution Distribution per Unit May 15, 2020 (1) $ 37 $ 0.525 February 14, 2020 $ 37 $ 0.525 (1) Payable to unitholders of record at the close of business on May 1, 2020 for the period from January 1, 2020 through March 31, 2020. At March 31, 2020, such amount was accrued as distributions payable in “Other current liabilities” on our Condensed Consolidated Balance Sheet. Series B Preferred Unit Distributions . Distributions on our Series B preferred units are payable semi-annually in arrears on the 15th day of May and November. The following table details distributions to be paid to our Series B preferred unitholders (in millions, except per unit data): Series B Preferred Unitholders Distribution Payment Date Cash Distribution Distribution per Unit May 15, 2020 (1) $ 24.5 $ 30.625 (1) Payable to unitholders of record at the close of business on May 1, 2020 for the period from November 15, 2019 through May 14, 2020. At March 31, 2020, approximately $18 million of accrued distributions payable to our Series B preferred unitholders was included in “Other current liabilities” on our Condensed Consolidated Balance Sheet. Common Unit Distributions . The following table details distributions to our common unitholders paid during or pertaining to the first three months of 2020 (in millions, except per unit data): Distributions Cash Distribution per Common Unit Common Unitholders Total Cash Distribution Distribution Payment Date Public AAP May 15, 2020 (1) $ 86 $ 45 $ 131 $ 0.18 February 14, 2020 $ 172 $ 90 $ 262 $ 0.36 (1) Payable to unitholders of record at the close of business on May 1, 2020 for the period from January 1, 2020 through March 31, 2020. Noncontrolling Interests in Subsidiaries</t>
  </si>
  <si>
    <t>Derivatives and Risk Management Activities</t>
  </si>
  <si>
    <t>Derivative Instruments and Hedging Activities Disclosure [Abstract]</t>
  </si>
  <si>
    <t xml:space="preserve">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as a hedging instrument and derivatives that do not qualify for hedge accounting are recognized in earnings each period. Cash settlements associated with our derivative activities are classified within the same category as the related hedged item in our Condensed Consolidated Statements of Cash Flow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At March 31, 2020 and December 31, 2019, none of our outstanding derivatives contained credit-risk related contingent features that would result in a material adverse impact to us upon any change in our credit ratings. Although we may be required to post margin on our exchange-traded derivatives transacted through a clearing brokerage account, as described below, we do not require our non-cleared derivative counterparties to post collateral with u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March 31, 2020, net derivative positions related to these activities included: • A net long position of 9.9 million barrels associated with our crude oil purchases, which was unwound ratably during April 2020 to match monthly average pricing. • A net short time spread position of 6.0 million barrels, which hedges a portion of our anticipated crude oil lease gathering purchases through May 2021. • A net crude oil basis spread position of 6.3 million barrels at multiple locations through December 2021. These derivatives allow us to lock in grade basis differentials. • A net short position of 15.7 million barrels through December 2022 related to anticipated net sales of crude oil and NGL inventory. Storage Capacity Utilization — For capacity allocated to our supply and logistics operations, we have utilization risk in a backwardated market structure. As of March 31, 2020, we used derivatives to manage the risk that a portion of our storage capacity will not be utilized (an average of approximately 2.0 million barrels per month of storage capacity through December 2021). These positions involve no outright price exposure.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March 31, 2020: Notional Volume (Short)/Long Remaining Tenor Natural gas purchases 41.8 Bcf December 2022 Propane sales (3.0) MMbls December 2020 Butane sales (1.8) MMbls December 2020 Condensate sales (WTI position) (0.9) MMbls December 2020 Power supply requirements (1) 0.9 TWh December 2022 (1) Power position to hedge a portion of our power supply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Our commodity derivatives are not designated as a hedging relationship, as such, changes in the fair value are reported in earnings. A summary of the impact of our commodity derivatives recognized in earnings as follows (in millions): Three Months Ended 2020 2019 Supply and Logistics segment revenues $ 149 $ 213 Field operating costs 1 7 Net gain/(loss) from commodity derivative activity $ 150 $ 220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in millions): March 31, December 31, Initial margin $ 163 $ 73 Variation margin posted/(returned) (214) (45) Letters of credit (74) (73) Net broker payable $ (125) $ (45) The following table reflects the Condensed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densed Consolidated Balance Sheet when the legal right of offset exists. Amounts in the table below are presented in millions. March 31, 2020 December 31, 2019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446 $ (256) $ (125) $ 65 $ 179 $ (37) $ (45) $ 97 Other long-term assets, net 99 (15) — 84 24 — — 24 Derivative Liabilities Other current liabilities 161 (171) — (10) 32 (56) — (24) Other long-term liabilities and deferred credits — (12) — (12) — (12) — (12) Total $ 706 $ (454) $ (125) $ 127 $ 235 $ (105) $ (45) $ 85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March 31, 2020 (notional amounts in millions): Hedged Transaction Number and Types of Notional Expected Average Rate Accounting Anticipated interest payments 8 forward starting swaps (30-year) $ 200 6/15/2020 3.06 % Cash flow hedge Anticipated interest payments 8 forward starting swaps (30-year) $ 200 6/15/2023 1.38 % Cash flow hedge Anticipated interest payments 8 forward starting swaps (30-year) $ 200 6/14/2024 0.73 % Cash flow hedge As of March 31, 2020, there was a net loss of $336 million deferred in AOCI. The deferred net loss recorded in AOCI is expected to be reclassified to future earnings contemporaneously with (i) the earnings recognition of the underlying hedged commodity transactions or (ii) interest expense accruals associated with underlying debt instruments. We reclassified a net loss of $2 million and $2 million during the three months ended March 31, 2020 and 2019, respectively. Of the total net loss deferred in AOCI at March 31, 2020, we expect to reclassify a net loss of $12 million to earnings in the next twelve months. We estimate that substantially all of the remaining deferred loss will be reclassified to earnings through 2054 as the underlying hedged transactions impact earnings. A portion of these amounts is based on market prices as of March 31, 2020; thus, actual amounts to be reclassified will differ and could vary materially as a result of changes in market conditions. The following table summarizes the net unrealized gain/(loss) recognized in AOCI for derivatives (in millions): Three Months Ended 2020 2019 Interest rate derivatives, net $ (79) $ (23) At March 31, 2020, the net fair value of our interest rate hedges, which were included in “Other current liabilities” and “Other long-term liabilities and deferred credits” on our Condensed Consolidated Balance Sheet, totaled $115 million and $9 million, respectively. At December 31, 2019, the fair value of these hedges was $44 million and included in “Other current liabilities.” Currency Exchange Rate Risk Hedging Because a significant portion of our Canadian business is conducted in CAD, we use foreign currency derivatives to minimize the risk of unfavorable changes in exchange rates. These instruments include foreign currency exchange contracts, forwards and options. Our use of foreign currency derivatives include (i) derivatives we use to hedge currency exchange risk created by the use of USD-denominated commodity derivatives to hedge commodity price risk associated with CAD-denominated commodity purchases and sales and (ii) foreign currency exchange contracts we use to manage our Canadian business cash requirements. The following table summarizes our open forward exchange contracts as of March 31, 2020 (in millions): USD CAD Average Exchange Rate Forward exchange contracts that exchange CAD for USD: 2020 $ 132 $ 175 $1.00 - $1.32 Forward exchange contracts that exchange USD for CAD: 2020 $ 300 $ 404 $1.00 - $1.35 These derivatives are not designated as a hedging relationship. As such, changes in fair value are recognized in earnings as a component of Supply and Logistics segment revenues. For the three months ended March 31, 2020 and 2019, the amounts recognized in earnings for our currency exchange rate hedges were a loss of $6 million and a gain of $5 million, respectively. At March 31, 2020, the net fair value of these currency exchange rate hedges, which was included in “Other current assets” and “Other current liabilities” on our Condensed Consolidated Balance Sheet, totaled $1 million and $6 million, respectively. At December 31, 2019, the net fair value of these currency exchange rate hedges, which was included in “Other current assets” and “Other current liabilities” on our Condensed Consolidated Balance Sheet, totaled $2 million and $1 million, respectively.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our Series A preferred units is an embedded derivative that must be bifurcated from the related host contract, our partnership agreement, and recorded at fair value on our Condensed Consolidated Balance Sheets. This embedded derivative is not designated as a hedging relationship and corresponding changes in fair value are recognized in “Other income/(expense), net” in our Condensed Consolidated Statement of Operations. For the three months ended March 31, 2020 and 2019, we recognized gains of $26 million and $23 million, respectively. The fair value of the Preferred Distribution Rate Reset Option, which was included in “Other long-term liabilities and deferred credits” on our Condensed Consolidated Balance Sheets, totaled $8 million and $34 million at March 31, 2020 and December 31, 2019, respectively. See Note 13 to our Consolidated Financial Statements included in Part IV of our 2019 Annual Report on Form 10-K for additional information regarding our Series A preferred units and the Preferred Distribution Rate Reset Option. Recurring Fair Value Measurements Derivative Financial Assets and Liabilities The following table sets forth by level within the fair value hierarchy our financial assets and liabilities that were accounted for at fair value on a recurring basis (in millions): Fair Value as of March 31, 2020 Fair Value as of December 31, 2019 Recurring Fair Value Measures (1) Level 1 Level 2 Level 3 Total Level 1 Level 2 Level 3 Total Commodity derivatives $ 177 $ 128 $ (53) $ 252 $ 42 $ 105 $ (17) $ 130 Interest rate derivatives — (124) — (124) — (44) — (44) Foreign currency derivatives — (5) — (5) — 1 — 1 Preferred Distribution Rate Reset Option — — (8) (8) — — (34) (34) Total net derivative asset/(liability) $ 177 $ (1) $ (61) $ 115 $ 42 $ 62 $ (51) $ 53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interest rate and foreign currency derivatives that are traded in observable markets with less volume and transaction frequency than active markets. In addition, it includes certain physical commodity contracts. The fair values of these derivatives are corroborated with market observable inputs. Level 3 Level 3 of the fair value hierarchy includes certain physical commodity and other contracts, over-the-counter options and the Preferred Distribution Rate Reset Option contained in our partnership agreement which is classified as an embedded derivative. The fair values of our Level 3 physical commodity and other contracts and over-the-counter options are based on valuation models utilizing significant timing estimates, which involve management judgment, and pricing inputs from observable and unobservable markets with less volume and transaction frequency than active markets. Significant deviations from these estimates and inputs could result in a material change in fair value. We report unrealized gains and losses associated with these contracts in our Condensed Consolidated Statements of Operations as Supply and Logistics segment revenues. Rollforward of Level 3 Net Asset/(Liability) The following table provides a reconciliation of changes in fair value of the beginning and ending balances for our derivatives classified as Level 3 (in millions): Three Months Ended 2020 2019 Beginning Balance $ (51) $ (24) Net gains/(losses) for the period included in earnings (10) 23 Settlements — (10) Derivatives entered into during the period — 1 Ending Balance $ (61) $ (10) Change in unrealized gains/(losses) included in earnings relating to Level 3 derivatives still held at the end of the period $ (10) $ 24 </t>
  </si>
  <si>
    <t>Related Party Transactions</t>
  </si>
  <si>
    <t>Related Party Transactions [Abstract]</t>
  </si>
  <si>
    <t>Related Party Transactions See Note 17 to our Consolidated Financial Statements included in Part IV of our 2019 Annual Report on Form 10-K for a complete discussion of our related party transactions. Ownership of PAGP Class C Shares As of March 31, 2020 and December 31, 2019, we owned 550,769,169 and 549,538,139, respectively, Class C shares of PAGP. The Class C shares represent a non-economic limited partner interest in PAGP that provides us, as the sole holder, a “pass-through” voting right through which our common unitholders and Series A preferred unitholders have the effective right to vote, pro rata with the holders of Class A and Class B shares of PAGP, for the election of eligible PAGP GP directors. Transactions with Other Related Parties Our other related parties include (i) principal owners and their affiliated entities and (ii) entities in which we hold investments and account for under the equity method of accounting (see Note 7 for information regarding such entities). We recognize as our principal owners entities that have a designated representative on the board of directors of PAGP GP and/or own greater than 10% of the limited partner interests in AAP. Such limited partner interests in AAP translates into a significantly smaller indirect ownership interest in PAA. We also consider subsidiaries or funds identified as affiliated with principal owners to be related parties. As of March 31, 2020, Kayne Anderson Capital Advisors, L.P. was a principal owner. During the three months ended March 31, 2020 and 2019, we recognized sales and transportation revenues, purchased petroleum products and utilized transportation services from our principal owners and their affiliated entities and our equity method investees. These transactions were conducted at posted tariff rates or prices that we believe approximate market. Included in these transactions was a crude oil buy/sell agreement that includes a multi-year minimum volume commitment. The impact to our Condensed Consolidated Statements of Operations from these transactions is included below (in millions): Three Months Ended 2020 2019 Revenues from related parties (1) (2) (3) $ 23 $ 225 Purchases and related costs from related parties (2) (3) $ 129 $ 114 (1) A majority of these revenues are included in “Supply and Logistics segment revenues” on our Condensed Consolidated Statements of Operations. (2) Crude oil purchases that are part of inventory exchanges under buy/sell transactions are netted with the related sales, with any margin presented in “Purchases and related costs” in our Condensed Consolidated Statements of Operations. (3) Revenues and purchases and related costs from related parties for 2019 include transactions with The Energy &amp; Minerals Group (“EMG”) and its subsidiaries through May 2019 and Occidental Petroleum Corporation (“Oxy”) and its subsidiaries through September 2019. Following transactions reducing EMG and Oxy’s ownership interest in AAP in May and September 2019, respectively, EMG and Oxy are no longer recognized as principal owners. See Note 17 to our 2019 Annual Report on Form 10-K for additional information. Our receivable and payable amounts with these related parties as reflected on our Condensed Consolidated Balance Sheets were as follows (in millions): March 31, December 31, Trade accounts receivable and other receivables, net from related parties (1) $ 180 $ 134 Trade accounts payable to related parties (1) (2) $ 97 $ 102 (1) Includes amounts related to crude oil purchases and sales, transportation services and amounts owed to us or advanced to us related to expansion projects of equity method investees where we serve as construction manager. (2) We have agreements to store and transport crude oil at posted tariff rates on pipelines or at facilities that are owned by equity method investees, in which we own a 50% interest. A portion of our commitment to transport is supported by crude oil buy/sell or other agreements with third parties with commensurate quantities.</t>
  </si>
  <si>
    <t>Commitments and Contingencies</t>
  </si>
  <si>
    <t>Commitments and Contingencies Disclosure [Abstract]</t>
  </si>
  <si>
    <t>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In connection with determining the probability of loss associated with such legal proceedings and whether any potential losses associated therewith are estimable, we take into account what we believe to be all relevant known facts and circumstances, and what we believe to be reasonable assumptions regarding the application of those facts and circumstances to existing agreements, laws and regulations. Although we are insured against various risks to the extent we believe it is prudent, there is no assurance that the nature and amount of such insurance will be adequate, in every case, to fully protect us from losses arising from current or future legal proceedings. Accordingly, we can provide no assurance that the outcome of the various legal proceedings that we are currently involved in, or will become involved with in the future, will not, individually or in the aggregate, have a material adverse effect on our consolidated financial condition, results of operations or cash flows. Environmental — General Although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March 31, 2020, our estimated undiscounted reserve for environmental liabilities (including liabilities related to the Line 901 incident, as discussed further below) totaled $142 million, of which $89 million was classified as short-term and $53 million was classified as long-term. At December 31, 2019, our estimated undiscounted reserve for environmental liabilities (including liabilities related to the Line 901 incident) totaled $140 million, of which $60 million was classified as short-term and $80 million was classified as long-term. Such short- and long-term environmental liabilities are reflected in “Other current liabilities” and “Other long-term liabilities and deferred credits,” respectively, on our Condensed Consolidated Balance Sheets. At March 31, 2020, we had recorded receivables totaling $81 million for amounts probable of recovery under insurance and from third parties under indemnification agreements, of which $69 million was classified as short-term and $12 million was classified as long-term. At December 31, 2019, we had recorded $72 million of such receivables, of which $35 million was classified as short-term and $37 million was classified as long-term. Such short- and long-term receivables are reflected in “Trade accounts receivable and other receivables, net” and “Other long-term assets, net,” respectively, on our Condensed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and as set forth in the Consent Decree described below,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The corrective action order was subsequently amended on June 3, 2015; November 12, 2015; and June 16, 2016 to require us to take additional corrective actions with respect to both Lines 901 and 903 (as amended, the “CAO”). Among other requirements, the CAO obligated us to conduct a root cause failure analysis with respect to Line 901 and present remedial work plans and restart plans to PHMSA prior to returning Line 901 and 903 to service; the CAO also imposed a pressure restriction on the section of Line 903 between Pentland Pump Station and Emidio Pump Station, which was subsequently lifted, and required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with the exception of the Pentland to Emidio segment of Line 903, which remains in service. No timeline has been established for the restart of Line 901 or Line 903. The remaining uncompleted portions of the CAO, which primarily relate to returning Lines 901 and 903 to service, have been incorporated into the Consent Decree (defined and discussed below). Upon entry of the Consent Decree by the Court, we expect that the CAO will be closed out by PHMSA.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All potential claims by PHMSA against PAA arising out of the Line 901 failure would be settled pursuant to the Consent Decree discussed below. In late May of 2015, the California Attorney General’s Office and the District Attorney’s office for the County of Santa Barbara (collectively, the “Prosecutors”)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May 2016 Indictment included a total of 46 counts against PAA. On July 28, 2016, at an arraignment hearing held in California Superior Court in Santa Barbara County, PAA pled not guilty to all counts. Between May of 2016 and May of 2018, 31 of the criminal charges against PAA (including one felony charge) and all of the criminal charges against our employee, were dismissed. The remaining 15 charges were the subject of a jury trial in California Superior Court in Santa Barbara County that began in May of 2018.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jury deadlocked on three counts (including two felony discharge counts and one strict liability animal takings count), and two misdemeanor discharge counts were dropped. On April 25, 2019, PAA was sentenced to pay fines and penalties in the aggregate amount of just under $3.35 million for the convictions covered by the September 2018 jury verdict (the “2019 Sentence”). The fines and penalties imposed in connection with the 2019 Sentence have been paid. The Superior Court also indicated that it would conduct further hearings on the issue of whether there were any “direct victims” of the spill that are entitled to restitution under applicable law. In April of 2019, the Prosecutors announced their intent to re-try the two felony discharge counts for which no jury verdict was returned. The strict liability animal taking count for which no jury verdict was returned has been dismissed. On October 7, 2019, upon motion from Plains, the court dismissed the two remaining felony counts and vacated a second trial on these count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have cooperated with the DOJ’s investigation by responding to their requests for documents and access to our employees. Consistent with the terms of our governing organizational documents, we are funding our employees’ defense costs, including the costs of separate counsel engaged to represent such individuals. Except in connection with the May 2016 Indictment and the 2019 Sentence, to date no criminal charges with respect to the Line 901 release have been brought against PAA or any of its affiliates, officers or employees. Shortly following the Line 901 incident, we established a claims line and encouraged any parties that were damaged by the release to contact us to discuss their damage claims. We have received a number of claims through the claims line and we have been processing those claims and making payments as appropriate. In addition, we have also had nine class action lawsuits filed against us, six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The court originally certified three sub-classes of claimants and denied certification of the other proposed sub-class. On appeal, the Ninth Circuit Court of Appeals overturned the certification of one of the three sub-classes, the oil-industry sub-class, and the District Court subsequently dismissed the oil-industry sub-class representatives’ claims. The two remaining sub-classes include (i) commercial fishermen who landed fish in certain specified fishing blocks in the waters adjacent to Santa Barbara County or persons or businesses who resold commercial seafood landed in such areas; and (ii) residential beachfront properties on a beach and residential properties with a private easement to a beach where oil from the spill washed up. The court has tentatively set a trial date of September 1, 2020 for those two sub-classes. We are also defending a separate class action lawsuit proceeding in the United States District Court for the Central District of California brought on behalf of the Line 901 and Line 903 easement holders seeking injunctive relief as well as compensatory damages. In addition, four unitholder derivative lawsuits have been filed by certain purported investors in the Partnership against PAGP and certain of the Partnership’s affiliates, officers and directors. One lawsuit was filed in State District Court in Harris County, Texas and subsequently dismissed by the Court. Two of these lawsuits were filed in the United States District Court for the Southern District of Texas and were administratively consolidated into one action and later dismissed on the basis that Plains Partnership agreements require that derivative suits be filed in Delaware Chancery Court. Following the order dismissing the Texas Federal Court suits, a new derivative suit brought by different plaintiffs was filed in Delaware Chancery Court and subsequently dismissed without prejudice. Plaintiffs amended and refiled their complaint on June 3, 2019. All claims against the officers and directors of the Partnership and all affiliates of the Partnership, except PAGP, were dismissed with prejudice in January 2020. Consistent with and subject to the terms of our governing organizational documents (and to the extent applicable, insurance policies), we have indemnified and funded the defense costs of our officers and directors in connection with these lawsuits. We will vigorously defend the remaining derivative claim against PAGP. We have also received several other individual lawsuits and complaints from companies, governmental agencies and individuals alleging damages arising out of the Line 901 incident. These lawsuits and claims generally seek compensatory and punitive damages, and in some cases permanent injunctive relief. In addition to the foregoing,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ollowing federal and state agencies designated or authorized by law to act as trustees for the natural resources of the United States and the State of California (collectively, the “Trustees”): the United States Department of Interior, the National Oceanic and Atmospheric Administration, CDFW, the California Department of Parks and Recreation, the California State Lands Commission, and the Regents of the University of California. As part of the NRDA process, the Partnership and the Trustees jointly and independently planned and conducted a number of natural resource assessment activities related to the Line 901 incident. On March 13, 2020, the United States and the People of the State of California filed a civil complaint against Plains All American Pipeline, L.P. and Plains Pipeline L.P. along with a pre-negotiated settlement agreement in the form of a Consent Decree (the “Consent Decree”). The Consent Decree, which was pre-negotiated and signed by DOJ, PHMSA, EPA, CDFW, California Department of Parks and Recreation, California State Lands Commission, Office of the State Fire Marshal, Central Coast Regional Water Quality Control Board, and Regents of the University of California, will, if entered by the court, settle all of the claims asserted in the lawsuit. The Consent Decree would require Plains to pay $24 million in civil penalties and implement certain agreed-upon injunctive relief, and pay $22.325 million as compensation for injuries to, destruction of, loss of, or loss of use of natural resources resulting from the Line 901 incident. The Consent Decree is subject to a public notice and comment period that is set to expire on May 20, 2020, and review and approval by the Federal District Court for the Central District of California. We have included the costs associated with the Consent Decree settlement in the loss accrual described below. Taking the foregoing into account, as of March 31, 2020, we estimate that the aggregate total costs we have incurred or will incur with respect to the Line 901 incident will be approximately $400 million, which estimate includes actual and projected emergency response and clean-up costs, natural resource damage assessments and certain third party claims settlements, as well as estimates for fines, penalties and certain legal fees. We accrue such estimates of aggregate total costs to “Field operating costs” in our Condensed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duration of the natural resource damage assessment process and the ultimate amount of damages determined, (ii) the resolution of certain third party claims and lawsuits, but excluding claims and lawsuits with respect to which losses are not probable and reasonably estimable, and excluding future claims and lawsuits, (iii) the determination and calculation of fines and penalties, but excluding fines and penalties that are not probable or reasonably estimable and (i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t>
  </si>
  <si>
    <t>Operating Segments</t>
  </si>
  <si>
    <t>Segment Reporting [Abstract]</t>
  </si>
  <si>
    <t>Operating Segments We manage our operations through three operating segments: Transportation, Facilities and Supply and Logistics. See Note 3 to our Consolidated Financial Statements included in Part IV of our 2019 Annual Report on Form 10-K for a summary of the types of products and services from which each segment derives its revenues. Our CODM (our Chief Executive Officer) evaluates segment performance based on measures including Segment Adjusted EBITDA (as defined below) and maintenance capital investment.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Maintenance capital consists of capital expenditures for the replacement and/or refurbishment of partially or fully depreciated assets in order to maintain the operating and/or earnings capacity of our existing assets. The following tables reflect certain financial data for each segment (in millions): Transportation Facilities Supply and Intersegment Adjustment Total Three Months Ended March 31, 2020 Revenues: External customers (1) $ 297 $ 175 $ 7,907 $ (110) $ 8,269 Intersegment (2) 282 138 1 110 531 Total revenues of reportable segments $ 579 $ 313 $ 7,908 $ — $ 8,800 Equity earnings in unconsolidated entities $ 108 $ 2 $ — $ 110 Segment Adjusted EBITDA $ 442 $ 210 $ 141 $ 793 Maintenance capital $ 34 $ 14 $ 3 $ 51 Three Months Ended March 31, 2019 Revenues: External customers (1) $ 303 $ 156 $ 8,022 $ (106) $ 8,375 Intersegment (2) 253 143 — 106 502 Total revenues of reportable segments $ 556 $ 299 $ 8,022 $ — $ 8,877 Equity earnings in unconsolidated entities $ 89 $ — $ — $ 89 Segment Adjusted EBITDA $ 399 $ 184 $ 278 $ 861 Maintenance capital $ 27 $ 17 $ 2 $ 46 As of March 31, 2020 Total assets $ 13,669 $ 6,094 $ 3,937 $ 23,700 As of December 31, 2019 Total assets $ 14,902 $ 7,336 $ 6,439 $ 28,677 (1) Transportation revenues from External customers include certain inventory exchanges with our customers where our Supply and Logistics segment has transacted the inventory exchange and serves as the shipper on our pipeline systems. See Note 3 to our Consolidated Financial Statements included in Part IV of our 2019 Annual Report on Form 10-K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activities are conducted at posted tariff rates where applicable, or otherwise at rates similar to those charged to third parties or rates that we believe approximate market at the time the agreement is executed or renegotiated. Segment Adjusted EBITDA Reconciliation The following table reconciles Segment Adjusted EBITDA to Net income/(loss) attributable to PAA (in millions): Three Months Ended 2020 2019 Segment Adjusted EBITDA $ 793 $ 861 Adjustments (1) : Depreciation and amortization of unconsolidated entities (2) (17) (12) Gains/(losses) from derivative activities, net of inventory valuation adjustments (3) (30) 74 Long-term inventory costing adjustments (4) (115) 21 Deficiencies under minimum volume commitments, net (5) 2 7 Equity-indexed compensation expense (6) (4) (3) Net gain/(loss) on foreign currency revaluation (7) 13 (5) Significant acquisition-related expenses (8) (3) — Depreciation and amortization (168) (136) Gains/(losses) on asset sales and asset impairments, net (619) (4) Goodwill impairment losses (2,515) — Gain on/(impairment of) investments in unconsolidated entities, net (22) 267 Interest expense, net (108) (101) Other income/(expense), net (31) 25 Income/(loss) before tax (2,824) 994 Income tax expense (21) (24) Net income/(loss) (2,845) 970 Net income attributable to noncontrolling interests (2) — Net income/(loss) attributable to PAA $ (2,847) $ 970 (1) Represents adjustments utilized by our CODM in the evaluation of segment results. (2) Includes our proportionate share of the depreciation and amortization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acquisition-related expenses associated with the Felix Midstream LLC acquisition. See Note 14 for additional discussion. An adjustment for these non-recurring expenses is included in the calculation of Segment Adjusted EBITDA for the three months ended March 31, 2020 as our CODM does not view such expenses as integral to understanding our core segment operating performance.</t>
  </si>
  <si>
    <t>Acquisitions, Divestitures and Asset Impairments</t>
  </si>
  <si>
    <t>Business Combinations [Abstract]</t>
  </si>
  <si>
    <t>Acquisitions, Divestitures and Asset Impairments Acquisitions Felix Midstream LLC. In February 2020, we acquired Felix Midstream LLC, now known as FM Gathering LLC (“FM Gathering”) from Felix Energy Holdings II, LLC for approximately $300 million, net of working capital and other adjustments. FM Gathering owns and operates a newly constructed crude oil gathering system in the Delaware Basin, with associated crude oil storage and truck offloading capacity, and is supported by a long-term acreage dedication. The assets acquired are primarily included in our Transportation and Supply and Logistics segments. This acquisition was accounted for using the acquisition method of accounting and the determination of the fair value of the assets acquired and liabilities assumed has been estimated in accordance with the applicable accounting guidance. The determination of these values is preliminary and we expect to finalize our fair value determination in 2020. The assets acquired primarily consisted of property and equipment of $115 million and intangible assets of $187 million. The preliminary fair value of the tangible assets is a Level 3 measurement in the fair value hierarchy and was determined using a cost approach. The cost approach was based on costs incurred on similar recent construction projects. The preliminary fair value of the intangible assets is also a Level 3 measurement in the fair value hierarchy and was determined by applying a discounted cash flow approach. Such approach utilized discount rates varying from 15% to 16%, based on our estimate of the risk that a theoretical market participant would assign to the respective intangible assets. Divestitures Saddlehorn Pipeline Company, LLC. In February 2020, we sold a 10% ownership interest in Saddlehorn Pipeline Company, LLC for proceeds of approximately $78 million, including working capital adjustments. We recorded a gain of approximately $21 million related to this sale, which is included in “Gain on/(impairment of) investments in unconsolidated entities, net” on our Condensed Consolidated Statement of Operations. Assets Held For Sale . As of March 31, 2020, we classified approximately $333 million as assets held for sale on our Condensed Consolidated Balance Sheet (in “Other current assets”). The assets held for sale, which were valued based on fair value less costs to sell, are primarily property and equipment, are included in our Facilities segment and are related to transactions to sell our interests in: • certain NGL terminals, which closed in April 2020 for proceeds of approximately $163 million, subject to certain adjustments; and • certain Los Angeles Basin (“LA Basin”) terminals. In January 2020, we signed a definitive agreement to sell certain of our LA Basin crude oil terminals for $195 million, subject to certain adjustments. We expect the transaction to close in the second half of 2020, subject to customary closing conditions, including the receipt of regulatory approvals. As a result of these reclassifications to assets held for sale, we recognized non-cash impairment losses of approximately $167 million. Such impairment losses are reflected in “(Gains)/losses on asset sales and asset impairments, net” on our Condensed Consolidated Statement of Operations. Asset Impairments (Held and Used) During the first quarter of 2020, we recognized approximately $489 million of non-cash impairment losses related to certain pipeline and other long-lived assets included in our Transportation and Facilities segments, along with certain of our investments in unconsolidated entities. Of these losses, approximately $446 million is reflected in “(Gains)/losses on asset sales and asset impairments, net” with the remainder reflected in “Gain on/(impairment of) investments in unconsolidated entities, net” on our Condensed Consolidated Statement of Operations.</t>
  </si>
  <si>
    <t>Summary of Significant Accounting Policies (Policies)</t>
  </si>
  <si>
    <t>Restricted Cash</t>
  </si>
  <si>
    <t>Restricted CashRestricted cash includes cash held by us that is unavailable for general use and is comprised of amounts advanced to us by certain equity method investees related to the construction of fixed assets where we serve as construction manager.</t>
  </si>
  <si>
    <t>Recent Accounting Pronouncements</t>
  </si>
  <si>
    <t>Recent Accounting Pronouncements Except as discussed below and in our 2019 Annual Report on Form 10-K, there have been no new accounting pronouncements that have become effective or have been issued during the three months ended March 31, 2020 that are of significance or potential significance to us. Accounting Standards Updates Adopted During the Period We adopted the ASUs listed below effective January 1, 2020 and our adoption did not have a material impact on our financial position, results of operations or cash flows (see Note 2 to our Consolidated Financial Statements included in Part IV of our 2019 Annual Report on Form 10-K for additional information regarding these ASUs): • ASU 2019-04, Codification Improvements to Topic 326, Financial Instruments—Credit Losses, Topic 815, Derivatives and Hedging, and Topic 825, Financial Instruments; • ASU 2018-17, Consolidation (Topic 810): Targeted Improvements to Related Party Guidance for Variable Interest Entities; • ASU 2018-15, Intangibles—Goodwill and Other—Internal-Use Software (Subtopic 350-40): Customer’s Accounting for Implementation Costs Incurred in a Cloud Computing Arrangement That Is a Service Contract (a consensus of the FASB Emerging Issues Task Force); • ASU 2018-13, Fair Value Measurement (Topic 820): Disclosure Framework—Changes to the Disclosure Requirements for Fair Value Measurement; and • ASU 2016-13, Financial Instruments—Credit Losses (Topic 326): Measurement of Credit Losses on Financial Instruments (along with a series of related ASUs). Accounting Standards Updates Issued During the Period In March 2020, the FASB issued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are currently evaluating the effect that this guidance will have on our financial position, results of operations and cash flows.</t>
  </si>
  <si>
    <t>Summary of Significant Accounting Policies (Tables)</t>
  </si>
  <si>
    <t>Reconciliation of Cash and Cash Equivalents and Restricted Cash</t>
  </si>
  <si>
    <t xml:space="preserve">The following table presents a reconciliation of cash and cash equivalents and restricted cash reported on our Condensed Consolidated Balance Sheet that sum to the total of the amounts shown on our Condensed Consolidated Statement of Cash Flows (in millions): March 31, December 31, Cash and cash equivalents $ 38 $ 45 Restricted cash 122 37 Total cash and cash equivalents and restricted cash $ 160 $ 82 </t>
  </si>
  <si>
    <t>Revenues and Accounts Receivable (Tables)</t>
  </si>
  <si>
    <t>Disaggregation of Revenue [Line Items]</t>
  </si>
  <si>
    <t>Disaggregation of Revenue</t>
  </si>
  <si>
    <t xml:space="preserve">The following tables present the reconciliation of our revenues from contracts with customers to segment revenues and total revenues as disclosed in our Condensed Consolidated Statements of Operations (in millions): Three Months Ended March 31, 2020 Transportation Facilities Supply and Total Revenues from contracts with customers $ 573 $ 305 $ 7,750 $ 8,628 Other items in revenues 6 8 158 172 Total revenues of reportable segments $ 579 $ 313 $ 7,908 $ 8,800 Intersegment revenues (531) Total revenues $ 8,269 Three Months Ended March 31, 2019 Transportation Facilities Supply and Total Revenues from contracts with customers $ 544 $ 283 $ 7,846 $ 8,673 Other items in revenues 12 16 176 204 Total revenues of reportable segments $ 556 $ 299 $ 8,022 $ 8,877 Intersegment revenues (502) Total revenues $ 8,375 </t>
  </si>
  <si>
    <t>Contracts with customers, change in contract liability balance</t>
  </si>
  <si>
    <t>The following table presents the change in the contract liability balance during the three months ended March 31, 2020 (in millions): Contract Liabilities Balance at December 31, 2019 $ 354 Amounts recognized as revenue (242) Additions 36 Balance at March 31, 2020 $ 148 March 31, December 31, 2019 Trade accounts receivable arising from revenues from contracts with customers $ 1,796 $ 3,381 Other trade accounts receivables and other receivables (1) 2,668 3,576 Impact due to contractual rights of offset with counterparties (2,264) (3,343) Trade accounts receivable and other receivables, net $ 2,200 $ 3,614 (1) The balance is comprised primarily of accounts receivable associated with buy/sell arrangements that are not within the scope of Topic 606.</t>
  </si>
  <si>
    <t>Remaining Performance Obligations</t>
  </si>
  <si>
    <t xml:space="preserve">The following table presents the amount of consideration associated with remaining performance obligations for the population of contracts with external customers meeting the presentation requirements as of March 31, 2020 (in millions): Remainder of 2020 2021 2022 2023 2024 2025 and Thereafter Pipeline revenues supported by minimum volume commitments and capacity agreements (1) $ 124 $ 168 $ 162 $ 160 $ 138 $ 553 Storage, terminalling and throughput agreement revenues 307 324 254 192 147 367 Total $ 431 $ 492 $ 416 $ 352 $ 285 $ 920 </t>
  </si>
  <si>
    <t xml:space="preserve">The following tables present our Supply and Logistics, Transportation and Facilities segment revenues from contracts with customers disaggregated by type of activity (in millions): Three Months Ended 2020 2019 Supply and Logistics segment revenues from contracts with customers Crude oil transactions $ 7,322 $ 6,936 NGL and other transactions 428 910 Total Supply and Logistics segment revenues from contracts with customers $ 7,750 $ 7,846 </t>
  </si>
  <si>
    <t xml:space="preserve">Three Months Ended 2020 2019 Transportation segment revenues from contracts with customers Tariff activities: Crude oil pipelines $ 512 $ 478 NGL pipelines 26 27 Total tariff activities 538 505 Trucking 35 39 Total Transportation segment revenues from contracts with customers $ 573 $ 544 </t>
  </si>
  <si>
    <t xml:space="preserve">Three Months Ended 2020 2019 Facilities segment revenues from contracts with customers Crude oil, NGL and other terminalling and storage $ 182 $ 176 NGL and natural gas processing and fractionation 109 87 Rail load / unload 14 20 Total Facilities segment revenues from contracts with customers $ 305 $ 283 </t>
  </si>
  <si>
    <t>Net Income/(Loss) Per Common Unit (Tables)</t>
  </si>
  <si>
    <t>Computation of basic and diluted net income per common unit</t>
  </si>
  <si>
    <t>The following table sets forth the computation of basic and diluted net income/(loss) per common unit (in millions, except per unit data): Three Months Ended 2020 2019 Basic Net Income/(Loss) per Common Unit Net income/(loss) attributable to PAA $ (2,847) $ 970 Distributions to Series A preferred unitholders (37) (37) Distributions to Series B preferred unitholders (12) (12) Distributions to participating securities (1) (1) Other — (3) Net income/(loss) allocated to common unitholders (1) $ (2,897) $ 917 Basic weighted average common units outstanding 728 727 Basic net income/(loss) per common unit $ (3.98) $ 1.26 Diluted Net Income/(Loss) per Common Unit Net income/(loss) attributable to PAA $ (2,847) $ 970 Distributions to Series A preferred unitholders (37) — Distributions to Series B preferred unitholders (12) (12) Distributions to participating securities (1) (1) Net income allocated/(loss) to common unitholders (1) $ (2,897) $ 957 Basic weighted average common units outstanding 728 727 Effect of dilutive securities: Series A preferred units — 71 Equity-indexed compensation plan awards — 2 Diluted weighted average common units outstanding 728 800 Diluted net income/(loss) per common unit $ (3.98) $ 1.20 (1) We calculate net income/(loss) allocated to common unitholders based on the distributions pertaining to the current period’s net income (whether paid in cash or in-kind).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March 31, 2020 December 31, 2019 Volumes Unit of Carrying Price/ Unit (1) Volumes Unit of Carrying Price/ Unit (1) Inventory Crude oil 7,168 barrels $ 128 $ 17.86 8,613 barrels $ 450 $ 52.25 NGL 3,992 barrels 42 $ 10.52 7,574 barrels 142 $ 18.75 Other N/A 11 N/A N/A 12 N/A Inventory subtotal 181 604 Linefill and base gas Crude oil 14,251 barrels 804 $ 56.42 14,316 barrels 826 $ 57.70 NGL 1,640 barrels 41 $ 25.00 1,701 barrels 47 $ 27.63 Natural gas 25,576 Mcf 110 $ 4.30 24,976 Mcf 108 $ 4.32 Linefill and base gas subtotal 955 981 Long-term inventory Crude oil 2,789 barrels 55 $ 19.72 2,598 barrels 152 $ 58.51 NGL 1,579 barrels 18 $ 11.40 1,707 barrels 30 $ 17.57 Long-term inventory subtotal 73 182 Total $ 1,209 $ 1,767 (1) Price per unit of measure is comprised of a weighted average associated with various grades, qualities and locations. Accordingly, these prices may not coincide with any published benchmarks for such products.</t>
  </si>
  <si>
    <t>Goodwill (Tables)</t>
  </si>
  <si>
    <t>Schedule of goodwill by segment and changes during the period</t>
  </si>
  <si>
    <t xml:space="preserve">Goodwill by segment and changes in goodwill are reflected in the following table (in millions): Transportation Facilities Supply and Logistics Total Balance at December 31, 2019 $ 1,052 $ 982 $ 506 $ 2,540 Acquisitions 2 — — 2 Foreign currency translation adjustments (19) (7) (5) (31) Goodwill, gross 1,035 975 501 2,511 Impairments (1,038) (975) (502) (2,515) Foreign currency translation adjustments 3 — 1 4 Accumulated impairment losses (1,035) (975) (501) (2,511) Balance at March 31, 2020 $ — $ — $ — $ — </t>
  </si>
  <si>
    <t>Investments in Unconsolidated Entities (Tables)</t>
  </si>
  <si>
    <t>Schedule of investments in unconsolidated entities</t>
  </si>
  <si>
    <t>Our investments in unconsolidated entities consisted of the following (in millions, except percentage data): Ownership Interest at March 31, Investment Balance Entity (1) Type of Operation March 31, December 31, BridgeTex Pipeline Company, LLC Crude Oil Pipeline 20% $ 427 $ 431 Cactus II Pipeline LLC Crude Oil Pipeline 65% 767 738 Capline Pipeline Company LLC Crude Oil Pipeline (2) 54% 499 484 Diamond Pipeline LLC Crude Oil Pipeline 50% 477 476 Eagle Ford Pipeline LLC Crude Oil Pipeline 50% 391 382 Eagle Ford Terminals Corpus Christi LLC (“Eagle Ford Terminals”) Crude Oil Terminal and Dock 50% 128 126 Red Oak Pipeline LLC (“Red Oak”) Crude Oil Pipeline (3) (4) 50% 54 20 Saddlehorn Pipeline Company, LLC (“Saddlehorn”) Crude Oil Pipeline 30% 181 234 STACK Pipeline LLC Crude Oil Pipeline 50% 116 117 White Cliffs Pipeline, LLC Crude Oil Pipeline 36% 193 196 Wink to Webster Pipeline LLC Crude Oil Pipeline (3) 16% 182 136 Other investments 299 343 Total investments in unconsolidated entities $ 3,714 $ 3,683 (1) Except for Eagle Ford Terminals, which is reported in our Facilities segment, the financial results from the entities are reported in our Transportation segment. (2) The Capline pipeline was taken out of service pending the reversal of the pipeline system. (3) Asset is currently under construction and has not yet been placed in service. (4) In March 2020, the partners announced they were deferring the Red Oak pipeline project and suspending actions that would require additional capital spending on the project, and that they would re-evaluate demand for the project in light of recent market developments.</t>
  </si>
  <si>
    <t>Debt (Tables)</t>
  </si>
  <si>
    <t>Schedule of debt</t>
  </si>
  <si>
    <t>Debt consisted of the following (in millions): March 31, December 31, SHORT-TERM DEBT Commercial paper notes, bearing a weighted-average interest rate of 2.2% (1) $ — $ 93 Senior secured hedged inventory facility, bearing a weighted-average interest rate of 1.8% and 2.7%, respectively (1) 237 325 Other 126 86 Total short-term debt 363 504 LONG-TERM DEBT Senior notes, net of unamortized discounts and debt issuance costs of $59 and $61, respectively (2) 8,941 8,939 Senior secured hedged inventory facility, bearing a weighted-average interest rate of 1.8% (2) 177 — GO Zone term loans, net of debt issuance costs of $1 and $1, respectively, bearing a weighted-average interest rate of 2.5% and 2.6%, respectively 199 199 Other 101 49 Total long-term debt 9,418 9,187 Total debt (3) $ 9,781 $ 9,691 (1) We classified these commercial paper notes and credit facility borrowings as short-term as of March 31, 2020 and December 31, 2019, as these notes and borrowings were primarily designated as working capital borrowings, were required to be repaid within one year and were primarily for hedged NGL and crude oil inventory and NYMEX and ICE margin deposits. (2) As of March 31, 2020, we classified our $600 million, 5.00% senior notes due February 2021 and a portion of our senior secured hedged inventory facility borrowings as long-term based on our ability and intent to refinance such amounts on a long-term basis.</t>
  </si>
  <si>
    <t>Partners' Capital and Distributions (Tables)</t>
  </si>
  <si>
    <t>Limited Partners' Capital Account [Line Items]</t>
  </si>
  <si>
    <t>Schedule of activity for preferred units and common units</t>
  </si>
  <si>
    <t xml:space="preserve">The following tables present the activity for our preferred and common units: Limited Partners Series A Preferred Units Series B Preferred Units Common Units Outstanding at December 31, 2019 71,090,468 800,000 728,028,576 Issuances of common units under equity-indexed compensation plans — — 24,431 Outstanding at March 31, 2020 71,090,468 800,000 728,053,007 Limited Partners Series A Series B Common Units Outstanding at December 31, 2018 71,090,468 800,000 726,361,924 Issuances of common units under equity-indexed compensation plans — — 423,889 Outstanding at March 31, 2019 71,090,468 800,000 726,785,813 </t>
  </si>
  <si>
    <t>Schedule of distributions</t>
  </si>
  <si>
    <t>The following table details distributions to our Series A preferred unitholders paid during or pertaining to the first three months of 2020 (in millions, except per unit data): Series A Preferred Unitholders Distribution Payment Date Cash Distribution Distribution per Unit May 15, 2020 (1) $ 37 $ 0.525 February 14, 2020 $ 37 $ 0.525 (1) Payable to unitholders of record at the close of business on May 1, 2020 for the period from January 1, 2020 through March 31, 2020. At March 31, 2020, such amount was accrued as distributions payable in “Other current liabilities” on our Condensed Consolidated Balance Sheet.</t>
  </si>
  <si>
    <t>The following table details distributions to be paid to our Series B preferred unitholders (in millions, except per unit data): Series B Preferred Unitholders Distribution Payment Date Cash Distribution Distribution per Unit May 15, 2020 (1) $ 24.5 $ 30.625 (1) Payable to unitholders of record at the close of business on May 1, 2020 for the period from November 15, 2019 through May 14, 2020.</t>
  </si>
  <si>
    <t>The following table details distributions to our common unitholders paid during or pertaining to the first three months of 2020 (in millions, except per unit data): Distributions Cash Distribution per Common Unit Common Unitholders Total Cash Distribution Distribution Payment Date Public AAP May 15, 2020 (1) $ 86 $ 45 $ 131 $ 0.18 February 14, 2020 $ 172 $ 90 $ 262 $ 0.36 (1) Payable to unitholders of record at the close of business on May 1, 2020 for the period from January 1, 2020 through March 31, 2020.</t>
  </si>
  <si>
    <t>Derivatives and Risk Management Activities (Tables)</t>
  </si>
  <si>
    <t>Impact of derivatives recognized in earnings</t>
  </si>
  <si>
    <t xml:space="preserve">A summary of the impact of our commodity derivatives recognized in earnings as follows (in millions): Three Months Ended 2020 2019 Supply and Logistics segment revenues $ 149 $ 213 Field operating costs 1 7 Net gain/(loss) from commodity derivative activity $ 150 $ 220 </t>
  </si>
  <si>
    <t>Schedule of net broker receivable/(payable)</t>
  </si>
  <si>
    <t xml:space="preserve">The following table provides the components of our net broker receivable/(payable) (in millions): March 31, December 31, Initial margin $ 163 $ 73 Variation margin posted/(returned) (214) (45) Letters of credit (74) (73) Net broker payable $ (125) $ (45) </t>
  </si>
  <si>
    <t>Summary of derivative assets and liabilities on Condensed Consolidated Balance Sheets on a gross basis</t>
  </si>
  <si>
    <t xml:space="preserve">The following table reflects the Condensed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densed Consolidated Balance Sheet when the legal right of offset exists. Amounts in the table below are presented in millions. March 31, 2020 December 31, 2019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446 $ (256) $ (125) $ 65 $ 179 $ (37) $ (45) $ 97 Other long-term assets, net 99 (15) — 84 24 — — 24 Derivative Liabilities Other current liabilities 161 (171) — (10) 32 (56) — (24) Other long-term liabilities and deferred credits — (12) — (12) — (12) — (12) Total $ 706 $ (454) $ (125) $ 127 $ 235 $ (105) $ (45) $ 85 </t>
  </si>
  <si>
    <t>Net unrealized gain/(loss) recognized in AOCI for derivatives</t>
  </si>
  <si>
    <t xml:space="preserve">The following table summarizes the net unrealized gain/(loss) recognized in AOCI for derivatives (in millions): Three Months Ended 2020 2019 Interest rate derivatives, net $ (79) $ (23) </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March 31, 2020 Fair Value as of December 31, 2019 Recurring Fair Value Measures (1) Level 1 Level 2 Level 3 Total Level 1 Level 2 Level 3 Total Commodity derivatives $ 177 $ 128 $ (53) $ 252 $ 42 $ 105 $ (17) $ 130 Interest rate derivatives — (124) — (124) — (44) — (44) Foreign currency derivatives — (5) — (5) — 1 — 1 Preferred Distribution Rate Reset Option — — (8) (8) — — (34) (34) Total net derivative asset/(liability) $ 177 $ (1) $ (61) $ 115 $ 42 $ 62 $ (51) $ 53 (1) Derivative assets and liabilities are presented above on a net basis but do not include related cash margin deposits.</t>
  </si>
  <si>
    <t>Reconciliation of changes in fair value of derivatives classified as Level 3</t>
  </si>
  <si>
    <t xml:space="preserve">The following table provides a reconciliation of changes in fair value of the beginning and ending balances for our derivatives classified as Level 3 (in millions): Three Months Ended 2020 2019 Beginning Balance $ (51) $ (24) Net gains/(losses) for the period included in earnings (10) 23 Settlements — (10) Derivatives entered into during the period — 1 Ending Balance $ (61) $ (10) Change in unrealized gains/(losses) included in earnings relating to Level 3 derivatives still held at the end of the period $ (10) $ 24 </t>
  </si>
  <si>
    <t>Commodity Derivatives</t>
  </si>
  <si>
    <t>Summary of open derivative positions</t>
  </si>
  <si>
    <t>The following table summarizes our open derivative positions utilized to hedge the price risk associated with anticipated purchases and sales related to our natural gas processing and NGL fractionation activities as of March 31, 2020: Notional Volume (Short)/Long Remaining Tenor Natural gas purchases 41.8 Bcf December 2022 Propane sales (3.0) MMbls December 2020 Butane sales (1.8) MMbls December 2020 Condensate sales (WTI position) (0.9) MMbls December 2020 Power supply requirements (1) 0.9 TWh December 2022 (1) Power position to hedge a portion of our power supply requirements at our Canadian natural gas processing and fractionation plants.</t>
  </si>
  <si>
    <t>Interest Rate Derivatives</t>
  </si>
  <si>
    <t>Schedule of terms of outstanding interest rate derivatives</t>
  </si>
  <si>
    <t>The following table summarizes the terms of our outstanding interest rate derivatives as of March 31, 2020 (notional amounts in millions): Hedged Transaction Number and Types of Notional Expected Average Rate Accounting Anticipated interest payments 8 forward starting swaps (30-year) $ 200 6/15/2020 3.06 % Cash flow hedge Anticipated interest payments 8 forward starting swaps (30-year) $ 200 6/15/2023 1.38 % Cash flow hedge Anticipated interest payments 8 forward starting swaps (30-year) $ 200 6/14/2024 0.73 % Cash flow hedge</t>
  </si>
  <si>
    <t>Foreign Currency Derivatives</t>
  </si>
  <si>
    <t>The following table summarizes our open forward exchange contracts as of March 31, 2020 (in millions): USD CAD Average Exchange Rate Forward exchange contracts that exchange CAD for USD: 2020 $ 132 $ 175 $1.00 - $1.32 Forward exchange contracts that exchange USD for CAD: 2020 $ 300 $ 404 $1.00 - $1.35</t>
  </si>
  <si>
    <t>Related Party Transactions (Tables)</t>
  </si>
  <si>
    <t>Schedule of related party transactions</t>
  </si>
  <si>
    <t>The impact to our Condensed Consolidated Statements of Operations from these transactions is included below (in millions): Three Months Ended 2020 2019 Revenues from related parties (1) (2) (3) $ 23 $ 225 Purchases and related costs from related parties (2) (3) $ 129 $ 114 (1) A majority of these revenues are included in “Supply and Logistics segment revenues” on our Condensed Consolidated Statements of Operations. (2) Crude oil purchases that are part of inventory exchanges under buy/sell transactions are netted with the related sales, with any margin presented in “Purchases and related costs” in our Condensed Consolidated Statements of Operations. (3) Revenues and purchases and related costs from related parties for 2019 include transactions with The Energy &amp; Minerals Group (“EMG”) and its subsidiaries through May 2019 and Occidental Petroleum Corporation (“Oxy”) and its subsidiaries through September 2019. Following transactions reducing EMG and Oxy’s ownership interest in AAP in May and September 2019, respectively, EMG and Oxy are no longer recognized as principal owners. See Note 17 to our 2019 Annual Report on Form 10-K for additional information. Our receivable and payable amounts with these related parties as reflected on our Condensed Consolidated Balance Sheets were as follows (in millions): March 31, December 31, Trade accounts receivable and other receivables, net from related parties (1) $ 180 $ 134 Trade accounts payable to related parties (1) (2) $ 97 $ 102 (1) Includes amounts related to crude oil purchases and sales, transportation services and amounts owed to us or advanced to us related to expansion projects of equity method investees where we serve as construction manager. (2) We have agreements to store and transport crude oil at posted tariff rates on pipelines or at facilities that are owned by equity method investees, in which we own a 50% interest. A portion of our commitment to transport is supported by crude oil buy/sell or other agreements with third parties with commensurate quantities.</t>
  </si>
  <si>
    <t>Operating Segments (Tables)</t>
  </si>
  <si>
    <t>Segment financial data</t>
  </si>
  <si>
    <t>The following tables reflect certain financial data for each segment (in millions): Transportation Facilities Supply and Intersegment Adjustment Total Three Months Ended March 31, 2020 Revenues: External customers (1) $ 297 $ 175 $ 7,907 $ (110) $ 8,269 Intersegment (2) 282 138 1 110 531 Total revenues of reportable segments $ 579 $ 313 $ 7,908 $ — $ 8,800 Equity earnings in unconsolidated entities $ 108 $ 2 $ — $ 110 Segment Adjusted EBITDA $ 442 $ 210 $ 141 $ 793 Maintenance capital $ 34 $ 14 $ 3 $ 51 Three Months Ended March 31, 2019 Revenues: External customers (1) $ 303 $ 156 $ 8,022 $ (106) $ 8,375 Intersegment (2) 253 143 — 106 502 Total revenues of reportable segments $ 556 $ 299 $ 8,022 $ — $ 8,877 Equity earnings in unconsolidated entities $ 89 $ — $ — $ 89 Segment Adjusted EBITDA $ 399 $ 184 $ 278 $ 861 Maintenance capital $ 27 $ 17 $ 2 $ 46 As of March 31, 2020 Total assets $ 13,669 $ 6,094 $ 3,937 $ 23,700 As of December 31, 2019 Total assets $ 14,902 $ 7,336 $ 6,439 $ 28,677 (1) Transportation revenues from External customers include certain inventory exchanges with our customers where our Supply and Logistics segment has transacted the inventory exchange and serves as the shipper on our pipeline systems. See Note 3 to our Consolidated Financial Statements included in Part IV of our 2019 Annual Report on Form 10-K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activities are conducted at posted tariff rates where applicable, or otherwise at rates similar to those charged to third parties or rates that we believe approximate market at the time the agreement is executed or renegotiated.</t>
  </si>
  <si>
    <t>Reconciliation of Segment Adjusted EBITDA to Net income attributable to PAA</t>
  </si>
  <si>
    <t>The following table reconciles Segment Adjusted EBITDA to Net income/(loss) attributable to PAA (in millions): Three Months Ended 2020 2019 Segment Adjusted EBITDA $ 793 $ 861 Adjustments (1) : Depreciation and amortization of unconsolidated entities (2) (17) (12) Gains/(losses) from derivative activities, net of inventory valuation adjustments (3) (30) 74 Long-term inventory costing adjustments (4) (115) 21 Deficiencies under minimum volume commitments, net (5) 2 7 Equity-indexed compensation expense (6) (4) (3) Net gain/(loss) on foreign currency revaluation (7) 13 (5) Significant acquisition-related expenses (8) (3) — Depreciation and amortization (168) (136) Gains/(losses) on asset sales and asset impairments, net (619) (4) Goodwill impairment losses (2,515) — Gain on/(impairment of) investments in unconsolidated entities, net (22) 267 Interest expense, net (108) (101) Other income/(expense), net (31) 25 Income/(loss) before tax (2,824) 994 Income tax expense (21) (24) Net income/(loss) (2,845) 970 Net income attributable to noncontrolling interests (2) — Net income/(loss) attributable to PAA $ (2,847) $ 970 (1) Represents adjustments utilized by our CODM in the evaluation of segment results. (2) Includes our proportionate share of the depreciation and amortization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acquisition-related expenses associated with the Felix Midstream LLC acquisition. See Note 14 for additional discussion. An adjustment for these non-recurring expenses is included in the calculation of Segment Adjusted EBITDA for the three months ended March 31, 2020 as our CODM does not view such expenses as integral to understanding our core segment operating performance.</t>
  </si>
  <si>
    <t>Organization and Basis of Consolidation and Presentation - Segments and Ownership (Details) shares in Millions</t>
  </si>
  <si>
    <t>Mar. 31, 2020segmentshares</t>
  </si>
  <si>
    <t>Organization</t>
  </si>
  <si>
    <t>Operating segments number | segment</t>
  </si>
  <si>
    <t>AAP | PAGP</t>
  </si>
  <si>
    <t>Ownership interest</t>
  </si>
  <si>
    <t>75.00%</t>
  </si>
  <si>
    <t>PAA | AAP</t>
  </si>
  <si>
    <t>Ownership interest (in units) | shares</t>
  </si>
  <si>
    <t>31.00%</t>
  </si>
  <si>
    <t>Summary of Significant Accounting Policies - Cash and Restricted Cash (Details) - USD ($) $ in Millions</t>
  </si>
  <si>
    <t>Total cash and cash equivalents and restricted cash</t>
  </si>
  <si>
    <t>Revenues and Accounts Receivable - Disaggregation of Revenue (Details) - Operating Segments - USD ($) $ in Millions</t>
  </si>
  <si>
    <t>Revenues from contracts with customers</t>
  </si>
  <si>
    <t>Supply and Logistics | Crude oil transactions</t>
  </si>
  <si>
    <t>Supply and Logistics | NGL and other transactions</t>
  </si>
  <si>
    <t>Transportation | Total tariff activities</t>
  </si>
  <si>
    <t>Transportation | Crude oil pipelines</t>
  </si>
  <si>
    <t>Transportation | NGL pipelines</t>
  </si>
  <si>
    <t>Transportation | Trucking</t>
  </si>
  <si>
    <t>Facilities | Crude oil, NGL and other terminalling and storage</t>
  </si>
  <si>
    <t>Facilities | NGL and natural gas processing and fractionation</t>
  </si>
  <si>
    <t>Facilities | Rail load / unload</t>
  </si>
  <si>
    <t>Revenues and Accounts Receivable - Segment Revenue (Details) - USD ($) $ in Millions</t>
  </si>
  <si>
    <t>Operating Segments | Transportation</t>
  </si>
  <si>
    <t>Operating Segments | Facilities</t>
  </si>
  <si>
    <t>Operating Segments | Supply and Logistics</t>
  </si>
  <si>
    <t>Intersegment</t>
  </si>
  <si>
    <t>Intersegment | Transportation</t>
  </si>
  <si>
    <t>Intersegment | Facilities</t>
  </si>
  <si>
    <t>Intersegment | Supply and Logistics</t>
  </si>
  <si>
    <t>Other | Operating Segments</t>
  </si>
  <si>
    <t>Other | Operating Segments | Transportation</t>
  </si>
  <si>
    <t>Other | Operating Segments | Facilities</t>
  </si>
  <si>
    <t>Other | Operating Segments | Supply and Logistics</t>
  </si>
  <si>
    <t>Revenues and Accounts Receivable - Narrative (Details) - USD ($) $ in Millions</t>
  </si>
  <si>
    <t>12 Months Ended</t>
  </si>
  <si>
    <t>Minimum Volume Commitments [Line Items]</t>
  </si>
  <si>
    <t>Contract liability</t>
  </si>
  <si>
    <t>General payment terms</t>
  </si>
  <si>
    <t>30 days</t>
  </si>
  <si>
    <t>Substantially all trade accounts receivable, net, maximum age of balances past their scheduled invoice date</t>
  </si>
  <si>
    <t>Minimum Volume Commitments</t>
  </si>
  <si>
    <t>Counterparty deficiencies</t>
  </si>
  <si>
    <t>Counterparty deficiencies unbilled and uncollected</t>
  </si>
  <si>
    <t>Revenues and Accounts Receivable - Contract Balances (Details) $ in Millions</t>
  </si>
  <si>
    <t>Mar. 31, 2020USD ($)</t>
  </si>
  <si>
    <t>Change In Contract With Customer, Liability [Roll Forward]</t>
  </si>
  <si>
    <t>Beginning balance</t>
  </si>
  <si>
    <t>Amounts recognized as revenue</t>
  </si>
  <si>
    <t>Additions</t>
  </si>
  <si>
    <t>Ending balance</t>
  </si>
  <si>
    <t>Revenues and Accounts Receivable - Performance Obligations (Details) $ in Millions</t>
  </si>
  <si>
    <t>Revenue, Remaining Performance Obligation, Expected Timing of Satisfaction, Start Date: 2020-04-01</t>
  </si>
  <si>
    <t>Revenue, Remaining Performance Obligation, Expected Timing of Satisfaction</t>
  </si>
  <si>
    <t>Remaining performance obligation</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Pipeline revenues supported by minimum volume commitments and capacity agreements | Revenue, Remaining Performance Obligation, Expected Timing of Satisfaction, Start Date: 2020-04-01</t>
  </si>
  <si>
    <t>Remaining performance obligations, expected timing of satastiifation, period</t>
  </si>
  <si>
    <t>1 year</t>
  </si>
  <si>
    <t>Pipeline revenues supported by minimum volume commitments and capacity agreements | Revenue, Remaining Performance Obligation, Expected Timing of Satisfaction, Start Date: 2021-01-01</t>
  </si>
  <si>
    <t>Pipeline revenues supported by minimum volume commitments and capacity agreements | Revenue, Remaining Performance Obligation, Expected Timing of Satisfaction, Start Date: 2022-01-01</t>
  </si>
  <si>
    <t>Pipeline revenues supported by minimum volume commitments and capacity agreements | Revenue, Remaining Performance Obligation, Expected Timing of Satisfaction, Start Date: 2023-01-01</t>
  </si>
  <si>
    <t>Pipeline revenues supported by minimum volume commitments and capacity agreements | Revenue, Remaining Performance Obligation, Expected Timing of Satisfaction, Start Date: 2024-01-01</t>
  </si>
  <si>
    <t>Pipeline revenues supported by minimum volume commitments and capacity agreements | Revenue, Remaining Performance Obligation, Expected Timing of Satisfaction, Start Date: 2025-01-01</t>
  </si>
  <si>
    <t>Storage, terminalling and throughput agreement revenues | Revenue, Remaining Performance Obligation, Expected Timing of Satisfaction, Start Date: 2020-04-01</t>
  </si>
  <si>
    <t>Storage, terminalling and throughput agreement revenues | Revenue, Remaining Performance Obligation, Expected Timing of Satisfaction, Start Date: 2021-01-01</t>
  </si>
  <si>
    <t>Storage, terminalling and throughput agreement revenues | Revenue, Remaining Performance Obligation, Expected Timing of Satisfaction, Start Date: 2022-01-01</t>
  </si>
  <si>
    <t>Storage, terminalling and throughput agreement revenues | Revenue, Remaining Performance Obligation, Expected Timing of Satisfaction, Start Date: 2023-01-01</t>
  </si>
  <si>
    <t>Storage, terminalling and throughput agreement revenues | Revenue, Remaining Performance Obligation, Expected Timing of Satisfaction, Start Date: 2024-01-01</t>
  </si>
  <si>
    <t>Storage, terminalling and throughput agreement revenues | Revenue, Remaining Performance Obligation, Expected Timing of Satisfaction, Start Date: 2025-01-01</t>
  </si>
  <si>
    <t>Revenues and Accounts Receivable - Trade Accounts Receivable and Other Receivables (Details) - USD ($) $ in Millions</t>
  </si>
  <si>
    <t>Trade accounts receivable arising from revenues from contracts with customers</t>
  </si>
  <si>
    <t>Other trade accounts receivables and other receivables</t>
  </si>
  <si>
    <t>Impact due to contractual rights of offset with counterparties</t>
  </si>
  <si>
    <t>Net Income/(Loss) Per Common Unit (Details) - USD ($) $ / shares in Units, shares in Millions, $ in Millions</t>
  </si>
  <si>
    <t>Basic Net Income/(Loss) per Common Unit</t>
  </si>
  <si>
    <t>Distributions to participating securities</t>
  </si>
  <si>
    <t>Net income/(loss) allocated to common unitholders</t>
  </si>
  <si>
    <t>Diluted Net Income/(Loss) per Common Unit</t>
  </si>
  <si>
    <t>LTIP</t>
  </si>
  <si>
    <t>Antidilutive securities excluded from computation of earnings per share (per share)</t>
  </si>
  <si>
    <t>Distributions to preferred unitholders</t>
  </si>
  <si>
    <t>Effect of dilutive securities:</t>
  </si>
  <si>
    <t>Series A preferred units (units)</t>
  </si>
  <si>
    <t>Equity-indexed compensation plan awards (units)</t>
  </si>
  <si>
    <t>Inventory, Linefill and Base Gas and Long-term Inventory (Details) bbl in Thousands, Mcf in Thousands, $ in Millions</t>
  </si>
  <si>
    <t>Mar. 31, 2020USD ($)$ / bbl$ / McfbblMcf</t>
  </si>
  <si>
    <t>Dec. 31, 2019USD ($)$ / bbl$ / McfbblMcf</t>
  </si>
  <si>
    <t>Inventory by category</t>
  </si>
  <si>
    <t>Charge related to the write-down of inventory</t>
  </si>
  <si>
    <t>Charge related to the write-down of inventory, long-term inventory</t>
  </si>
  <si>
    <t>Crude oil</t>
  </si>
  <si>
    <t>Inventory, Volumes (in barrels or in Mcf) | bbl</t>
  </si>
  <si>
    <t>Linefill and base gas, Volumes (in barrels or in Mcf) | bbl</t>
  </si>
  <si>
    <t>Long-term inventory, Volumes (in barrels or in Mcf) | bbl</t>
  </si>
  <si>
    <t>Inventory (Price/Unit of measure) | $ / bbl</t>
  </si>
  <si>
    <t>Linefill and base gas (Price/Unit of measure) | $ / bbl</t>
  </si>
  <si>
    <t>Long-term inventory (Price/Unit of measure) | $ / bbl</t>
  </si>
  <si>
    <t>NGL</t>
  </si>
  <si>
    <t>Natural gas</t>
  </si>
  <si>
    <t>Linefill and base gas, Volumes (in barrels or in Mcf) | Mcf</t>
  </si>
  <si>
    <t>Linefill and base gas (Price/Unit of measure) | $ / Mcf</t>
  </si>
  <si>
    <t>Goodwill (Details) $ in Millions</t>
  </si>
  <si>
    <t>Changes in goodwill</t>
  </si>
  <si>
    <t>Beginning Balance</t>
  </si>
  <si>
    <t>Acquisitions</t>
  </si>
  <si>
    <t>Foreign currency translation adjustments</t>
  </si>
  <si>
    <t>Goodwill, gross</t>
  </si>
  <si>
    <t>Impairments</t>
  </si>
  <si>
    <t>Foreign currency translation adjustment, accumulated impairment</t>
  </si>
  <si>
    <t>Accumulated impairment losses</t>
  </si>
  <si>
    <t>Ending Balance</t>
  </si>
  <si>
    <t>Level 3 | Valuation Technique, Discounted Cash Flow</t>
  </si>
  <si>
    <t>Goodwill impairment analysis, projected cash flows, period</t>
  </si>
  <si>
    <t>6 years</t>
  </si>
  <si>
    <t>Level 3 | Valuation Technique, Discounted Cash Flow | Measurement Input, Discount Rate</t>
  </si>
  <si>
    <t>Goodwill impairment analysis, discount rate, cost of capital, theoretical market participant</t>
  </si>
  <si>
    <t>14.00%</t>
  </si>
  <si>
    <t>Investments in Unconsolidated Entities Investments in Unconsolidated Entities (Details) - USD ($) $ in Millions</t>
  </si>
  <si>
    <t>1 Months Ended</t>
  </si>
  <si>
    <t>Feb. 29, 2020</t>
  </si>
  <si>
    <t>BridgeTex Pipeline Company, LLC</t>
  </si>
  <si>
    <t>Ownership interest in unconsolidated entity</t>
  </si>
  <si>
    <t>20.00%</t>
  </si>
  <si>
    <t>Cactus II Pipeline LLC</t>
  </si>
  <si>
    <t>65.00%</t>
  </si>
  <si>
    <t>Capline Pipeline Company LLC</t>
  </si>
  <si>
    <t>54.00%</t>
  </si>
  <si>
    <t>Diamond Pipeline LLC</t>
  </si>
  <si>
    <t>50.00%</t>
  </si>
  <si>
    <t>Eagle Ford Pipeline LLC</t>
  </si>
  <si>
    <t>Eagle Ford Terminals Corpus Christi LLC</t>
  </si>
  <si>
    <t>Red Oak Pipeline LLC</t>
  </si>
  <si>
    <t>Saddlehorn Pipeline Company, LLC</t>
  </si>
  <si>
    <t>30.00%</t>
  </si>
  <si>
    <t>Ownership percentage sold</t>
  </si>
  <si>
    <t>10.00%</t>
  </si>
  <si>
    <t>Proceeds from sale of interest in unconsolidated entity</t>
  </si>
  <si>
    <t>STACK Pipeline LLC</t>
  </si>
  <si>
    <t>White Cliffs Pipeline, LLC</t>
  </si>
  <si>
    <t>36.00%</t>
  </si>
  <si>
    <t>Wink to Webster Pipeline LLC</t>
  </si>
  <si>
    <t>16.00%</t>
  </si>
  <si>
    <t>Other investments</t>
  </si>
  <si>
    <t>Gain on/(impairment of) investments in unconsolidated entities, net [Member] | Saddlehorn Pipeline Company, LLC</t>
  </si>
  <si>
    <t>Gain on sale of investment in unconsolidated entity</t>
  </si>
  <si>
    <t>Gain on/(impairment of) investments in unconsolidated entities, net [Member] | Other investments</t>
  </si>
  <si>
    <t>Write down of investments</t>
  </si>
  <si>
    <t>Debt - Components (Details) - USD ($) $ in Millions</t>
  </si>
  <si>
    <t>Short-term debt:</t>
  </si>
  <si>
    <t>Total short-term debt</t>
  </si>
  <si>
    <t>Long-term debt:</t>
  </si>
  <si>
    <t>Total long-term debt</t>
  </si>
  <si>
    <t>Total debt</t>
  </si>
  <si>
    <t>Senior notes</t>
  </si>
  <si>
    <t>Unamortized discounts and debt issuance costs</t>
  </si>
  <si>
    <t>Debt instrument face value</t>
  </si>
  <si>
    <t>Commercial Paper | Line of Credit</t>
  </si>
  <si>
    <t>Weighted average interest rate, short-term (as a percentage)</t>
  </si>
  <si>
    <t>2.20%</t>
  </si>
  <si>
    <t>Senior Secured Hedged Inventory Facility | Senior notes</t>
  </si>
  <si>
    <t>Weighted average interest rate, long-term</t>
  </si>
  <si>
    <t>1.80%</t>
  </si>
  <si>
    <t>Senior Secured Hedged Inventory Facility | Line of Credit</t>
  </si>
  <si>
    <t>2.70%</t>
  </si>
  <si>
    <t>GO Zone term loans | Term loan</t>
  </si>
  <si>
    <t>2.50%</t>
  </si>
  <si>
    <t>2.60%</t>
  </si>
  <si>
    <t>Debt issuance costs</t>
  </si>
  <si>
    <t>Senior Notes Due In February 2021 | Senior notes</t>
  </si>
  <si>
    <t>Stated percentage</t>
  </si>
  <si>
    <t>5.00%</t>
  </si>
  <si>
    <t>Level 2 | Senior notes</t>
  </si>
  <si>
    <t>Debt instrument fair value</t>
  </si>
  <si>
    <t>Debt - Letters of Credit, Borrowings and Repayments (Details) - USD ($) $ in Millions</t>
  </si>
  <si>
    <t>Outstanding letters of credit</t>
  </si>
  <si>
    <t>Credit facilities and commercial paper program</t>
  </si>
  <si>
    <t>Total borrowings</t>
  </si>
  <si>
    <t>Total repayments</t>
  </si>
  <si>
    <t>Partners' Capital and Distributions - Units Outstanding (Details) - shares</t>
  </si>
  <si>
    <t>Activity for preferred units and common units</t>
  </si>
  <si>
    <t>Outstanding, beginning of period (units)</t>
  </si>
  <si>
    <t>Outstanding, end of period (units)</t>
  </si>
  <si>
    <t>Issuances of common units under equity-indexed compensation plans</t>
  </si>
  <si>
    <t>Partners' Capital and Distributions - Preferred Unit Distributions (Details) - USD ($) $ / shares in Units, $ in Millions</t>
  </si>
  <si>
    <t>May 15, 2020</t>
  </si>
  <si>
    <t>Feb. 14, 2020</t>
  </si>
  <si>
    <t>Cash Distribution | Series A Preferred Units</t>
  </si>
  <si>
    <t>Partners Capital and Distribution [Line Items]</t>
  </si>
  <si>
    <t>Preferred unit distribution amount</t>
  </si>
  <si>
    <t>Preferred distributions per unit (in dollars per unit)</t>
  </si>
  <si>
    <t>Cash Distribution | Series A Preferred Units | Forecast</t>
  </si>
  <si>
    <t>Cash Distribution | Series B Preferred Units | Forecast</t>
  </si>
  <si>
    <t>Other current liabilities | Series B Preferred Units</t>
  </si>
  <si>
    <t>Amount accrued to distributions payable</t>
  </si>
  <si>
    <t>Partners' Capital and Distributions - Distributions (Details) - USD ($) $ / shares in Units, $ in Millions</t>
  </si>
  <si>
    <t>Total distributions paid</t>
  </si>
  <si>
    <t>Common Units | Cash Distribution</t>
  </si>
  <si>
    <t>Distributions per common unit, paid (usd per unit)</t>
  </si>
  <si>
    <t>Common Units | Forecast | Cash Distribution</t>
  </si>
  <si>
    <t>Public | Common Units | Cash Distribution</t>
  </si>
  <si>
    <t>Distributions to common unitholders</t>
  </si>
  <si>
    <t>Public | Common Units | Forecast | Cash Distribution</t>
  </si>
  <si>
    <t>AAP | Common Units | Cash Distribution</t>
  </si>
  <si>
    <t>AAP | Common Units | Forecast | Cash Distribution</t>
  </si>
  <si>
    <t>Partners' Capital and Distributions - Noncontrolling Interest in Subsidiaries (Details) $ in Millions</t>
  </si>
  <si>
    <t>Noncontrolling Interest [Line Items]</t>
  </si>
  <si>
    <t>Contributions from noncontrolling interests</t>
  </si>
  <si>
    <t>Red River LLC | Noncontrolling Interests</t>
  </si>
  <si>
    <t>Derivatives and Risk Management Activities - Commodity Price Risk Hedging (Details) bbl in Millions</t>
  </si>
  <si>
    <t>Mar. 31, 2020TWhbblMMBblsBcf</t>
  </si>
  <si>
    <t>Net long position associated with crude oil purchases</t>
  </si>
  <si>
    <t>Commodity Price Risk Hedging:</t>
  </si>
  <si>
    <t>Derivative position notional amount (in barrels, MMbls or Bcf)</t>
  </si>
  <si>
    <t>Net short time spread position hedging anticipated crude oil lease gathering purchases</t>
  </si>
  <si>
    <t>Net crude oil basis spread position</t>
  </si>
  <si>
    <t>Net short position related to anticipated net sales of crude oil and NGL inventory</t>
  </si>
  <si>
    <t>Positions hedging risk storage capacity will not be utilized</t>
  </si>
  <si>
    <t>Long natural gas position for natural gas purchases and operational needs</t>
  </si>
  <si>
    <t>Derivative position notional amount (in barrels, MMbls or Bcf) | Bcf</t>
  </si>
  <si>
    <t>Short propane position related to subsequent sale of products</t>
  </si>
  <si>
    <t>Derivative position notional amount (in barrels, MMbls or Bcf) | MMBbls</t>
  </si>
  <si>
    <t>Short butane position related to subsequent sale of products</t>
  </si>
  <si>
    <t>Short condensate WTI position related to subsequent sale of products</t>
  </si>
  <si>
    <t>Long power position for power supply requirements</t>
  </si>
  <si>
    <t>Derivative position notional amount (in Terawatt hours) | TWh</t>
  </si>
  <si>
    <t>Derivatives and Risk Management Activities - Financial Impact (Details) - Derivatives Not Designated as a Hedge - Commodity Derivatives - USD ($) $ in Millions</t>
  </si>
  <si>
    <t>Impact of derivative activities recognized in earnings</t>
  </si>
  <si>
    <t>Total gain/(loss) on derivatives recognized in net income</t>
  </si>
  <si>
    <t>Supply and Logistics segment revenues</t>
  </si>
  <si>
    <t>Derivatives and Risk Management Activities - Broker Receivable/Payable (Details) - USD ($) $ in Millions</t>
  </si>
  <si>
    <t>Offsetting Assets, Liabilities [Line Items]</t>
  </si>
  <si>
    <t>Initial margin</t>
  </si>
  <si>
    <t>Variation margin posted/(returned)</t>
  </si>
  <si>
    <t>Letters of credit</t>
  </si>
  <si>
    <t>Net broker payable</t>
  </si>
  <si>
    <t>Exchange traded</t>
  </si>
  <si>
    <t>Derivatives and Risk Management Activities - Offsetting Asset and Liabilities (Details) - USD ($) $ in Millions</t>
  </si>
  <si>
    <t>Derivative Asset Positions</t>
  </si>
  <si>
    <t>Effect of Collateral Netting</t>
  </si>
  <si>
    <t>Net Carrying Value Presented on the Balance Sheet, Total</t>
  </si>
  <si>
    <t>Derivative Liability Positions</t>
  </si>
  <si>
    <t>Gross Position - Asset</t>
  </si>
  <si>
    <t>Gross Position - Liability</t>
  </si>
  <si>
    <t>Other current assets | Commodity Derivatives</t>
  </si>
  <si>
    <t>Net Carrying Value Presented on the Balance Sheet</t>
  </si>
  <si>
    <t>Other long-term assets, net | Commodity Derivatives</t>
  </si>
  <si>
    <t>Other current liabilities | Commodity Derivatives</t>
  </si>
  <si>
    <t>Other long-term liabilities and deferred credits | Commodity Derivatives</t>
  </si>
  <si>
    <t>Derivatives and Risk Management Activities - Interest Rate Risk Hedging (Details) - Cash flow hedge $ in Millions</t>
  </si>
  <si>
    <t>Mar. 31, 2020USD ($)contract</t>
  </si>
  <si>
    <t>8 forward starting interest rate swaps (30-year), 3.06%</t>
  </si>
  <si>
    <t>Interest Rate Risk Hedging</t>
  </si>
  <si>
    <t>Number of interest rate derivatives | contract</t>
  </si>
  <si>
    <t>Term of derivative contract</t>
  </si>
  <si>
    <t>30 years</t>
  </si>
  <si>
    <t>Notional amount of derivatives | $</t>
  </si>
  <si>
    <t>Average rate locked (percent)</t>
  </si>
  <si>
    <t>3.06%</t>
  </si>
  <si>
    <t>8 forward starting interest rate swaps (30-year), 1.38%</t>
  </si>
  <si>
    <t>1.38%</t>
  </si>
  <si>
    <t>8 forward starting interest rate swaps (30-year), 0.73%</t>
  </si>
  <si>
    <t>0.73%</t>
  </si>
  <si>
    <t>Derivatives and Risk Management Activities - Net Unrealized Gain/(Loss) Recognized in AOCI (Details) - USD ($) $ in Millions</t>
  </si>
  <si>
    <t>Derivative assets and liabilities</t>
  </si>
  <si>
    <t>Gain/(loss) reclassified to earnings</t>
  </si>
  <si>
    <t>Net loss expected to be reclassified to earnings in the next twelve months</t>
  </si>
  <si>
    <t>Interest rate fair value hedge liability at fair value</t>
  </si>
  <si>
    <t>AOCI cash flow hedge</t>
  </si>
  <si>
    <t>Net loss deferred in AOCI</t>
  </si>
  <si>
    <t>Net unrealized gain/(loss) recognized in AOCI</t>
  </si>
  <si>
    <t>Derivatives and Risk Management Activities - Currency Exchange Rate Risk Hedging (Details) $ in Millions, $ in Millions</t>
  </si>
  <si>
    <t>Mar. 31, 2020USD ($)$ / $</t>
  </si>
  <si>
    <t>Mar. 31, 2019USD ($)</t>
  </si>
  <si>
    <t>Mar. 31, 2020CAD ($)$ / $</t>
  </si>
  <si>
    <t>Dec. 31, 2019USD ($)</t>
  </si>
  <si>
    <t>Foreign Currency Derivatives | Derivatives Not Designated as a Hedge | Supply and Logistics segment revenues</t>
  </si>
  <si>
    <t>Currency Exchange Rate Risk Hedging:</t>
  </si>
  <si>
    <t>Gain/(loss) recognized in earnings | $</t>
  </si>
  <si>
    <t>Forward exchange contracts that exchange CAD for USD maturing in 2020</t>
  </si>
  <si>
    <t>Notional amount of derivatives</t>
  </si>
  <si>
    <t>Forward exchange contracts that exchange CAD for USD maturing in 2020 | Minimum</t>
  </si>
  <si>
    <t>Average exchange rate (cad per usd)</t>
  </si>
  <si>
    <t>Forward exchange contracts that exchange CAD for USD maturing in 2020 | Maximum</t>
  </si>
  <si>
    <t>Forward exchange contracts that exchange USD for CAD maturing in 2020</t>
  </si>
  <si>
    <t>Forward exchange contracts that exchange USD for CAD maturing in 2020 | Minimum</t>
  </si>
  <si>
    <t>Forward exchange contracts that exchange USD for CAD maturing in 2020 | Maximum</t>
  </si>
  <si>
    <t>Interest Rate Derivatives | Derivatives in Hedging Relationships | Other current assets</t>
  </si>
  <si>
    <t>Derivative asset | $</t>
  </si>
  <si>
    <t>Interest Rate Derivatives | Derivatives in Hedging Relationships | Other current liabilities</t>
  </si>
  <si>
    <t>Derivative liability | $</t>
  </si>
  <si>
    <t>Derivatives and Risk Management Activities - Preferred Distribution Rate (Details) - USD ($) $ in Millions</t>
  </si>
  <si>
    <t>Gain/(loss) recognized</t>
  </si>
  <si>
    <t>Preferred Distribution Rate Reset Option | Derivatives Not Designated as a Hedge | Other long-term liabilities and deferred credits</t>
  </si>
  <si>
    <t>Derivative liability</t>
  </si>
  <si>
    <t>Preferred Distribution Rate Reset Option | Derivatives Not Designated as a Hedge | Other income/(expense), net</t>
  </si>
  <si>
    <t>Derivatives and Risk Management Activities - Fair Value (Details) - USD ($) $ in Millions</t>
  </si>
  <si>
    <t>Level 3</t>
  </si>
  <si>
    <t>Rollforward of Level 3 Net Asset/(Liability)</t>
  </si>
  <si>
    <t>Net gains/(losses) for the period included in earnings</t>
  </si>
  <si>
    <t>Settlements</t>
  </si>
  <si>
    <t>Derivatives entered into during the period</t>
  </si>
  <si>
    <t>Change in unrealized gains/(losses) included in earnings relating to Level 3 derivatives still held at the end of the period</t>
  </si>
  <si>
    <t>Recurring Fair Value Measures</t>
  </si>
  <si>
    <t>Recurring Fair Value Measurements</t>
  </si>
  <si>
    <t>Total 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Related Party Transactions - Additional Information (Details) - shares</t>
  </si>
  <si>
    <t>PAGP | Shares Class C</t>
  </si>
  <si>
    <t>Related Party Transaction [Line Items]</t>
  </si>
  <si>
    <t>Ownership interest (in shares)</t>
  </si>
  <si>
    <t>Agreement To Transport Crude Oil On Pipeline Of Equity Method Investee | Equity Method Investee</t>
  </si>
  <si>
    <t>Minimum | AAP | Principal Owner</t>
  </si>
  <si>
    <t>Limited partner interest</t>
  </si>
  <si>
    <t>Related Party Transactions (Details) - USD ($) $ in Millions</t>
  </si>
  <si>
    <t>Revenues from related parties</t>
  </si>
  <si>
    <t>Purchases and related costs from related parties</t>
  </si>
  <si>
    <t>Trade accounts receivable and other receivables, net from related parties</t>
  </si>
  <si>
    <t>Trade accounts payable to related parties</t>
  </si>
  <si>
    <t>Commitments and Contingencies Legal, Environmental or Regulatory (Details) $ in Thousands</t>
  </si>
  <si>
    <t>Mar. 13, 2020USD ($)</t>
  </si>
  <si>
    <t>Oct. 07, 2019count</t>
  </si>
  <si>
    <t>May 31, 2015bbl</t>
  </si>
  <si>
    <t>May 31, 2018count</t>
  </si>
  <si>
    <t>Mar. 31, 2020USD ($)lawsuit</t>
  </si>
  <si>
    <t>Apr. 25, 2019USD ($)</t>
  </si>
  <si>
    <t>Sep. 07, 2018count</t>
  </si>
  <si>
    <t>May 16, 2016count</t>
  </si>
  <si>
    <t>Legal, Environmental or Regulatory Matters</t>
  </si>
  <si>
    <t>Estimated undiscounted reserve for environmental liabilities</t>
  </si>
  <si>
    <t>Amounts probable of recovery under insurance and from third parties under indemnification agreements</t>
  </si>
  <si>
    <t>Estimated undiscounted reserve for environmental liabilities, short-term</t>
  </si>
  <si>
    <t>Estimated undiscounted reserve for environmental liabilities, long-term</t>
  </si>
  <si>
    <t>Line 901 Incident</t>
  </si>
  <si>
    <t>Estimated size of release (in bbl) | bbl</t>
  </si>
  <si>
    <t>Estimated size of release to reach Pacific Ocean (in bbl) | bbl</t>
  </si>
  <si>
    <t>Aggregate total estimated costs</t>
  </si>
  <si>
    <t>Recoveries from insurance carriers</t>
  </si>
  <si>
    <t>Total release costs probable of recovery</t>
  </si>
  <si>
    <t>Line 901 Incident | Other current liabilities</t>
  </si>
  <si>
    <t>Line 901 Incident | Trade accounts receivable and other receivables, net</t>
  </si>
  <si>
    <t>Line 901 Incident | May 2016 Indictment</t>
  </si>
  <si>
    <t>Total counts included in the indictment | count</t>
  </si>
  <si>
    <t>Number of felony charges dismissed | count</t>
  </si>
  <si>
    <t>Number of felony discharges found guilty | count</t>
  </si>
  <si>
    <t>Number of misdemeanor charges found guilty | count</t>
  </si>
  <si>
    <t>Number of misdemeanor charges found guilty, reporting | count</t>
  </si>
  <si>
    <t>Number of misdemeanor charges found guilty, strict liability discharge | count</t>
  </si>
  <si>
    <t>Number of misdemeanor charges found guilty, strict liability animal takings | count</t>
  </si>
  <si>
    <t>Number of misdemeanor charges found not guilty, strict liability animal takings | count</t>
  </si>
  <si>
    <t>Number of charges jury deadlocked | count</t>
  </si>
  <si>
    <t>Number of charges jury deadlocked, felony discharges | count</t>
  </si>
  <si>
    <t>Number of charges jury deadlocked, strict liability animal takings count | count</t>
  </si>
  <si>
    <t>Number of misdemeanor discharges dropped | count</t>
  </si>
  <si>
    <t>Number of counts dismissed | count</t>
  </si>
  <si>
    <t>Fines or penalties assessed</t>
  </si>
  <si>
    <t>Line 901 Incident | Class Action Lawsuits</t>
  </si>
  <si>
    <t>Number of cases filed during the period | lawsuit</t>
  </si>
  <si>
    <t>Number of cases consolidated into a single proceeding | lawsuit</t>
  </si>
  <si>
    <t>Line 901 Incident | Unitholder Derivative Lawsuits</t>
  </si>
  <si>
    <t>Line 901 Incident | Consent Decree, Civil Penalties [Member]</t>
  </si>
  <si>
    <t>Loss contingency, damages sought, value</t>
  </si>
  <si>
    <t>Line 901 Incident | Consent Decree, Compensation for Injuries to, Destruction of, Loss of Use of, Natural Resources [Member]</t>
  </si>
  <si>
    <t>UNITED STATES | Line 901 Incident | Unitholder Derivative Lawsuits</t>
  </si>
  <si>
    <t>Number of lawsuits dismissed | lawsuit</t>
  </si>
  <si>
    <t>TEXAS | Line 901 Incident | Unitholder Derivative Lawsuits</t>
  </si>
  <si>
    <t>Operating Segments - Segment Financial Data (Details) $ in Millions</t>
  </si>
  <si>
    <t>Mar. 31, 2020USD ($)segment</t>
  </si>
  <si>
    <t>Segment Reporting Information [Line Items]</t>
  </si>
  <si>
    <t>Revenues:</t>
  </si>
  <si>
    <t>Revenues</t>
  </si>
  <si>
    <t>Segment Reporting, Disclosure of Other Information about Entity's Reportable Segments</t>
  </si>
  <si>
    <t>Segment Adjusted EBITDA</t>
  </si>
  <si>
    <t>Maintenance capital</t>
  </si>
  <si>
    <t>Operating Segments Excluding Intersegment Elimination | Transportation</t>
  </si>
  <si>
    <t>Operating Segments Excluding Intersegment Elimination | Facilities</t>
  </si>
  <si>
    <t>Operating Segments Excluding Intersegment Elimination | Supply and Logistics</t>
  </si>
  <si>
    <t>Intersegment Adjustment</t>
  </si>
  <si>
    <t>Operating Segments - Segment Adjusted EBITDA Reconciliation (Details) - USD ($) $ in Millions</t>
  </si>
  <si>
    <t>Adjustments:</t>
  </si>
  <si>
    <t>Depreciation and amortization of unconsolidated entities</t>
  </si>
  <si>
    <t>Gains/(losses) from derivative activities, net of inventory valuation adjustments</t>
  </si>
  <si>
    <t>Long-term inventory costing adjustments</t>
  </si>
  <si>
    <t>Deficiencies under minimum volume commitments, net</t>
  </si>
  <si>
    <t>Equity-indexed compensation expense</t>
  </si>
  <si>
    <t>Net gain/(loss) on foreign currency revaluation</t>
  </si>
  <si>
    <t>Significant acquisition-related expenses</t>
  </si>
  <si>
    <t>Gains/(losses) on asset sales and asset impairments, net</t>
  </si>
  <si>
    <t>Goodwill impairment losses</t>
  </si>
  <si>
    <t>Gain on/(impairment of) investments in unconsolidated entities, net</t>
  </si>
  <si>
    <t>Interest expense, net</t>
  </si>
  <si>
    <t>Income tax expense</t>
  </si>
  <si>
    <t>Acquisitions, Divestitures and Asset Impairments (Details) - USD ($) $ in Millions</t>
  </si>
  <si>
    <t>6 Months Ended</t>
  </si>
  <si>
    <t>Apr. 30, 2020</t>
  </si>
  <si>
    <t>Dec. 31, 2020</t>
  </si>
  <si>
    <t>Business Acquisition [Line Items]</t>
  </si>
  <si>
    <t>Payments to acquire businesses</t>
  </si>
  <si>
    <t>Proceeds from sale of assets</t>
  </si>
  <si>
    <t>Level 3 | Measurement Input, Discount Rate | Valuation Technique, Discounted Cash Flow</t>
  </si>
  <si>
    <t>Discount rate, asset impairment analysis, cost of capital, theoretical market participant</t>
  </si>
  <si>
    <t>(Gains)/losses on asset sales and asset impairments, net</t>
  </si>
  <si>
    <t>Non-cash impairment losses upon classification as held for sale</t>
  </si>
  <si>
    <t>Non-cash asset impairment losses, held and used</t>
  </si>
  <si>
    <t>Transportation and Facilities Segments</t>
  </si>
  <si>
    <t>Non-cash asset impairment losses</t>
  </si>
  <si>
    <t>FM Gathering LLC</t>
  </si>
  <si>
    <t>Property and equipment acquired</t>
  </si>
  <si>
    <t>Intangible assets acquired</t>
  </si>
  <si>
    <t>FM Gathering LLC | Minimum | Level 3 | Measurement Input, Discount Rate | Valuation Technique, Discounted Cash Flow</t>
  </si>
  <si>
    <t>Discount rate, intangible assets, estimate of risk, theoretical market participant</t>
  </si>
  <si>
    <t>15.00%</t>
  </si>
  <si>
    <t>FM Gathering LLC | Maximum | Level 3 | Measurement Input, Discount Rate | Valuation Technique, Discounted Cash Flow</t>
  </si>
  <si>
    <t>Saddlehorn Pipeline Company, LLC | Gain on/(impairment of) investments in unconsolidated entities, net [Member]</t>
  </si>
  <si>
    <t>Disposal Group, Disposed of by Sale, Not Discontinued Operations | Other current assets</t>
  </si>
  <si>
    <t>Assets held for sale</t>
  </si>
  <si>
    <t>Los Angeles Basin Crude Oil Terminals | Disposal Group, Disposed of by Sale, Not Discontinued Operations | Forecast</t>
  </si>
  <si>
    <t>NGL Terminals | Disposal Group, Disposed of by Sale, Not Discontinued Operation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728053007</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21</v>
      </c>
    </row>
    <row r="4" spans="1:2">
      <c r="A4" s="4" t="s">
        <v>73</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60</v>
      </c>
    </row>
    <row r="2" spans="1:3">
      <c r="A2" s="3" t="s">
        <v>61</v>
      </c>
    </row>
    <row r="3" spans="1:3">
      <c r="A3" s="4" t="s">
        <v>62</v>
      </c>
      <c r="B3" s="6" t="n">
        <v>38</v>
      </c>
      <c r="C3" s="6" t="n">
        <v>45</v>
      </c>
    </row>
    <row r="4" spans="1:3">
      <c r="A4" s="4" t="s">
        <v>63</v>
      </c>
      <c r="B4" s="5" t="n">
        <v>122</v>
      </c>
      <c r="C4" s="5" t="n">
        <v>37</v>
      </c>
    </row>
    <row r="5" spans="1:3">
      <c r="A5" s="4" t="s">
        <v>64</v>
      </c>
      <c r="B5" s="5" t="n">
        <v>2200</v>
      </c>
      <c r="C5" s="5" t="n">
        <v>3614</v>
      </c>
    </row>
    <row r="6" spans="1:3">
      <c r="A6" s="4" t="s">
        <v>65</v>
      </c>
      <c r="B6" s="5" t="n">
        <v>181</v>
      </c>
      <c r="C6" s="5" t="n">
        <v>604</v>
      </c>
    </row>
    <row r="7" spans="1:3">
      <c r="A7" s="4" t="s">
        <v>66</v>
      </c>
      <c r="B7" s="5" t="n">
        <v>530</v>
      </c>
      <c r="C7" s="5" t="n">
        <v>312</v>
      </c>
    </row>
    <row r="8" spans="1:3">
      <c r="A8" s="4" t="s">
        <v>67</v>
      </c>
      <c r="B8" s="5" t="n">
        <v>3071</v>
      </c>
      <c r="C8" s="5" t="n">
        <v>4612</v>
      </c>
    </row>
    <row r="9" spans="1:3">
      <c r="A9" s="4" t="s">
        <v>68</v>
      </c>
      <c r="B9" s="5" t="n">
        <v>17927</v>
      </c>
      <c r="C9" s="5" t="n">
        <v>18948</v>
      </c>
    </row>
    <row r="10" spans="1:3">
      <c r="A10" s="4" t="s">
        <v>69</v>
      </c>
      <c r="B10" s="5" t="n">
        <v>-3525</v>
      </c>
      <c r="C10" s="5" t="n">
        <v>-3593</v>
      </c>
    </row>
    <row r="11" spans="1:3">
      <c r="A11" s="4" t="s">
        <v>70</v>
      </c>
      <c r="B11" s="5" t="n">
        <v>14402</v>
      </c>
      <c r="C11" s="5" t="n">
        <v>15355</v>
      </c>
    </row>
    <row r="12" spans="1:3">
      <c r="A12" s="3" t="s">
        <v>71</v>
      </c>
    </row>
    <row r="13" spans="1:3">
      <c r="A13" s="4" t="s">
        <v>72</v>
      </c>
      <c r="B13" s="5" t="n">
        <v>3714</v>
      </c>
      <c r="C13" s="5" t="n">
        <v>3683</v>
      </c>
    </row>
    <row r="14" spans="1:3">
      <c r="A14" s="4" t="s">
        <v>73</v>
      </c>
      <c r="B14" s="5" t="n">
        <v>0</v>
      </c>
      <c r="C14" s="5" t="n">
        <v>2540</v>
      </c>
    </row>
    <row r="15" spans="1:3">
      <c r="A15" s="4" t="s">
        <v>74</v>
      </c>
      <c r="B15" s="5" t="n">
        <v>955</v>
      </c>
      <c r="C15" s="5" t="n">
        <v>981</v>
      </c>
    </row>
    <row r="16" spans="1:3">
      <c r="A16" s="4" t="s">
        <v>75</v>
      </c>
      <c r="B16" s="5" t="n">
        <v>430</v>
      </c>
      <c r="C16" s="5" t="n">
        <v>466</v>
      </c>
    </row>
    <row r="17" spans="1:3">
      <c r="A17" s="4" t="s">
        <v>76</v>
      </c>
      <c r="B17" s="5" t="n">
        <v>73</v>
      </c>
      <c r="C17" s="5" t="n">
        <v>182</v>
      </c>
    </row>
    <row r="18" spans="1:3">
      <c r="A18" s="4" t="s">
        <v>77</v>
      </c>
      <c r="B18" s="5" t="n">
        <v>1055</v>
      </c>
      <c r="C18" s="5" t="n">
        <v>858</v>
      </c>
    </row>
    <row r="19" spans="1:3">
      <c r="A19" s="4" t="s">
        <v>78</v>
      </c>
      <c r="B19" s="5" t="n">
        <v>23700</v>
      </c>
      <c r="C19" s="5" t="n">
        <v>28677</v>
      </c>
    </row>
    <row r="20" spans="1:3">
      <c r="A20" s="3" t="s">
        <v>79</v>
      </c>
    </row>
    <row r="21" spans="1:3">
      <c r="A21" s="4" t="s">
        <v>80</v>
      </c>
      <c r="B21" s="5" t="n">
        <v>2247</v>
      </c>
      <c r="C21" s="5" t="n">
        <v>3686</v>
      </c>
    </row>
    <row r="22" spans="1:3">
      <c r="A22" s="4" t="s">
        <v>81</v>
      </c>
      <c r="B22" s="5" t="n">
        <v>363</v>
      </c>
      <c r="C22" s="5" t="n">
        <v>504</v>
      </c>
    </row>
    <row r="23" spans="1:3">
      <c r="A23" s="4" t="s">
        <v>82</v>
      </c>
      <c r="B23" s="5" t="n">
        <v>747</v>
      </c>
      <c r="C23" s="5" t="n">
        <v>827</v>
      </c>
    </row>
    <row r="24" spans="1:3">
      <c r="A24" s="4" t="s">
        <v>83</v>
      </c>
      <c r="B24" s="5" t="n">
        <v>3357</v>
      </c>
      <c r="C24" s="5" t="n">
        <v>5017</v>
      </c>
    </row>
    <row r="25" spans="1:3">
      <c r="A25" s="3" t="s">
        <v>84</v>
      </c>
    </row>
    <row r="26" spans="1:3">
      <c r="A26" s="4" t="s">
        <v>85</v>
      </c>
      <c r="B26" s="5" t="n">
        <v>8941</v>
      </c>
      <c r="C26" s="5" t="n">
        <v>8939</v>
      </c>
    </row>
    <row r="27" spans="1:3">
      <c r="A27" s="4" t="s">
        <v>86</v>
      </c>
      <c r="B27" s="5" t="n">
        <v>477</v>
      </c>
      <c r="C27" s="5" t="n">
        <v>248</v>
      </c>
    </row>
    <row r="28" spans="1:3">
      <c r="A28" s="4" t="s">
        <v>87</v>
      </c>
      <c r="B28" s="5" t="n">
        <v>370</v>
      </c>
      <c r="C28" s="5" t="n">
        <v>387</v>
      </c>
    </row>
    <row r="29" spans="1:3">
      <c r="A29" s="4" t="s">
        <v>88</v>
      </c>
      <c r="B29" s="5" t="n">
        <v>833</v>
      </c>
      <c r="C29" s="5" t="n">
        <v>891</v>
      </c>
    </row>
    <row r="30" spans="1:3">
      <c r="A30" s="4" t="s">
        <v>89</v>
      </c>
      <c r="B30" s="5" t="n">
        <v>10621</v>
      </c>
      <c r="C30" s="5" t="n">
        <v>10465</v>
      </c>
    </row>
    <row r="31" spans="1:3">
      <c r="A31" s="4" t="s">
        <v>90</v>
      </c>
      <c r="B31" s="4" t="s">
        <v>91</v>
      </c>
      <c r="C31" s="4" t="s">
        <v>91</v>
      </c>
    </row>
    <row r="32" spans="1:3">
      <c r="A32" s="3" t="s">
        <v>92</v>
      </c>
    </row>
    <row r="33" spans="1:3">
      <c r="A33" s="4" t="s">
        <v>93</v>
      </c>
      <c r="B33" s="5" t="n">
        <v>9579</v>
      </c>
      <c r="C33" s="5" t="n">
        <v>13062</v>
      </c>
    </row>
    <row r="34" spans="1:3">
      <c r="A34" s="4" t="s">
        <v>94</v>
      </c>
      <c r="B34" s="5" t="n">
        <v>143</v>
      </c>
      <c r="C34" s="5" t="n">
        <v>133</v>
      </c>
    </row>
    <row r="35" spans="1:3">
      <c r="A35" s="4" t="s">
        <v>95</v>
      </c>
      <c r="B35" s="5" t="n">
        <v>9722</v>
      </c>
      <c r="C35" s="5" t="n">
        <v>13195</v>
      </c>
    </row>
    <row r="36" spans="1:3">
      <c r="A36" s="4" t="s">
        <v>96</v>
      </c>
      <c r="B36" s="5" t="n">
        <v>23700</v>
      </c>
      <c r="C36" s="5" t="n">
        <v>28677</v>
      </c>
    </row>
    <row r="37" spans="1:3">
      <c r="A37" s="4" t="s">
        <v>97</v>
      </c>
    </row>
    <row r="38" spans="1:3">
      <c r="A38" s="3" t="s">
        <v>92</v>
      </c>
    </row>
    <row r="39" spans="1:3">
      <c r="A39" s="4" t="s">
        <v>98</v>
      </c>
      <c r="B39" s="5" t="n">
        <v>1505</v>
      </c>
      <c r="C39" s="5" t="n">
        <v>1505</v>
      </c>
    </row>
    <row r="40" spans="1:3">
      <c r="A40" s="4" t="s">
        <v>99</v>
      </c>
    </row>
    <row r="41" spans="1:3">
      <c r="A41" s="3" t="s">
        <v>92</v>
      </c>
    </row>
    <row r="42" spans="1:3">
      <c r="A42" s="4" t="s">
        <v>98</v>
      </c>
      <c r="B42" s="5" t="n">
        <v>787</v>
      </c>
      <c r="C42" s="5" t="n">
        <v>787</v>
      </c>
    </row>
    <row r="43" spans="1:3">
      <c r="A43" s="4" t="s">
        <v>44</v>
      </c>
    </row>
    <row r="44" spans="1:3">
      <c r="A44" s="3" t="s">
        <v>92</v>
      </c>
    </row>
    <row r="45" spans="1:3">
      <c r="A45" s="4" t="s">
        <v>98</v>
      </c>
      <c r="B45" s="6" t="n">
        <v>7287</v>
      </c>
      <c r="C45" s="6" t="n">
        <v>10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row r="5" spans="1:2">
      <c r="A5" s="4" t="s">
        <v>244</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134</v>
      </c>
    </row>
    <row r="8" spans="1:2">
      <c r="A8" s="3" t="s">
        <v>256</v>
      </c>
    </row>
    <row r="9" spans="1:2">
      <c r="A9" s="4" t="s">
        <v>257</v>
      </c>
      <c r="B9" s="4" t="s">
        <v>263</v>
      </c>
    </row>
    <row r="10" spans="1:2">
      <c r="A10" s="4" t="s">
        <v>135</v>
      </c>
    </row>
    <row r="11" spans="1:2">
      <c r="A11" s="3" t="s">
        <v>256</v>
      </c>
    </row>
    <row r="12" spans="1:2">
      <c r="A12" s="4" t="s">
        <v>257</v>
      </c>
      <c r="B12" s="4" t="s">
        <v>264</v>
      </c>
    </row>
    <row r="13" spans="1:2">
      <c r="A13" s="4" t="s">
        <v>136</v>
      </c>
    </row>
    <row r="14" spans="1:2">
      <c r="A14" s="3" t="s">
        <v>256</v>
      </c>
    </row>
    <row r="15" spans="1:2">
      <c r="A15" s="4" t="s">
        <v>257</v>
      </c>
      <c r="B1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00</v>
      </c>
      <c r="B1" s="2" t="s">
        <v>2</v>
      </c>
      <c r="C1" s="2" t="s">
        <v>60</v>
      </c>
      <c r="D1" s="2" t="s">
        <v>101</v>
      </c>
      <c r="E1" s="2" t="s">
        <v>102</v>
      </c>
    </row>
    <row r="2" spans="1:5">
      <c r="A2" s="4" t="s">
        <v>97</v>
      </c>
    </row>
    <row r="3" spans="1:5">
      <c r="A3" s="4" t="s">
        <v>103</v>
      </c>
      <c r="B3" s="5" t="n">
        <v>71090468</v>
      </c>
      <c r="C3" s="5" t="n">
        <v>71090468</v>
      </c>
      <c r="D3" s="5" t="n">
        <v>71090468</v>
      </c>
      <c r="E3" s="5" t="n">
        <v>71090468</v>
      </c>
    </row>
    <row r="4" spans="1:5">
      <c r="A4" s="4" t="s">
        <v>99</v>
      </c>
    </row>
    <row r="5" spans="1:5">
      <c r="A5" s="4" t="s">
        <v>103</v>
      </c>
      <c r="B5" s="5" t="n">
        <v>800000</v>
      </c>
      <c r="C5" s="5" t="n">
        <v>800000</v>
      </c>
      <c r="D5" s="5" t="n">
        <v>800000</v>
      </c>
      <c r="E5" s="5" t="n">
        <v>800000</v>
      </c>
    </row>
    <row r="6" spans="1:5">
      <c r="A6" s="4" t="s">
        <v>44</v>
      </c>
    </row>
    <row r="7" spans="1:5">
      <c r="A7" s="4" t="s">
        <v>103</v>
      </c>
      <c r="B7" s="5" t="n">
        <v>728053007</v>
      </c>
      <c r="C7" s="5" t="n">
        <v>728028576</v>
      </c>
      <c r="D7" s="5" t="n">
        <v>726785813</v>
      </c>
      <c r="E7" s="5" t="n">
        <v>726361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82</v>
      </c>
    </row>
    <row r="4" spans="1:2">
      <c r="A4" s="4" t="s">
        <v>283</v>
      </c>
      <c r="B4" s="4" t="s">
        <v>284</v>
      </c>
    </row>
    <row r="5" spans="1:2">
      <c r="A5" s="4" t="s">
        <v>97</v>
      </c>
    </row>
    <row r="6" spans="1:2">
      <c r="A6" s="3" t="s">
        <v>282</v>
      </c>
    </row>
    <row r="7" spans="1:2">
      <c r="A7" s="4" t="s">
        <v>285</v>
      </c>
      <c r="B7" s="4" t="s">
        <v>286</v>
      </c>
    </row>
    <row r="8" spans="1:2">
      <c r="A8" s="4" t="s">
        <v>99</v>
      </c>
    </row>
    <row r="9" spans="1:2">
      <c r="A9" s="3" t="s">
        <v>282</v>
      </c>
    </row>
    <row r="10" spans="1:2">
      <c r="A10" s="4" t="s">
        <v>285</v>
      </c>
      <c r="B10" s="4" t="s">
        <v>287</v>
      </c>
    </row>
    <row r="11" spans="1:2">
      <c r="A11" s="4" t="s">
        <v>44</v>
      </c>
    </row>
    <row r="12" spans="1:2">
      <c r="A12" s="3" t="s">
        <v>282</v>
      </c>
    </row>
    <row r="13" spans="1:2">
      <c r="A13" s="4" t="s">
        <v>285</v>
      </c>
      <c r="B13"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row>
    <row r="11" spans="1:2">
      <c r="A11" s="3" t="s">
        <v>232</v>
      </c>
    </row>
    <row r="12" spans="1:2">
      <c r="A12" s="4" t="s">
        <v>303</v>
      </c>
      <c r="B12" s="4" t="s">
        <v>304</v>
      </c>
    </row>
    <row r="13" spans="1:2">
      <c r="A13" s="4" t="s">
        <v>305</v>
      </c>
    </row>
    <row r="14" spans="1:2">
      <c r="A14" s="3" t="s">
        <v>232</v>
      </c>
    </row>
    <row r="15" spans="1:2">
      <c r="A15" s="4" t="s">
        <v>306</v>
      </c>
      <c r="B15" s="4" t="s">
        <v>307</v>
      </c>
    </row>
    <row r="16" spans="1:2">
      <c r="A16" s="4" t="s">
        <v>308</v>
      </c>
    </row>
    <row r="17" spans="1:2">
      <c r="A17" s="3" t="s">
        <v>232</v>
      </c>
    </row>
    <row r="18" spans="1:2">
      <c r="A18" s="4" t="s">
        <v>303</v>
      </c>
      <c r="B1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3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18</v>
      </c>
      <c r="B1" s="2" t="s">
        <v>1</v>
      </c>
    </row>
    <row r="2" spans="1:2">
      <c r="B2" s="2" t="s">
        <v>319</v>
      </c>
    </row>
    <row r="3" spans="1:2">
      <c r="A3" s="3" t="s">
        <v>320</v>
      </c>
    </row>
    <row r="4" spans="1:2">
      <c r="A4" s="4" t="s">
        <v>321</v>
      </c>
      <c r="B4" s="5" t="n">
        <v>3</v>
      </c>
    </row>
    <row r="5" spans="1:2">
      <c r="A5" s="4" t="s">
        <v>322</v>
      </c>
    </row>
    <row r="6" spans="1:2">
      <c r="A6" s="3" t="s">
        <v>320</v>
      </c>
    </row>
    <row r="7" spans="1:2">
      <c r="A7" s="4" t="s">
        <v>323</v>
      </c>
      <c r="B7" s="4" t="s">
        <v>324</v>
      </c>
    </row>
    <row r="8" spans="1:2">
      <c r="A8" s="4" t="s">
        <v>325</v>
      </c>
    </row>
    <row r="9" spans="1:2">
      <c r="A9" s="3" t="s">
        <v>320</v>
      </c>
    </row>
    <row r="10" spans="1:2">
      <c r="A10" s="4" t="s">
        <v>326</v>
      </c>
      <c r="B10" s="8" t="n">
        <v>248.4</v>
      </c>
    </row>
    <row r="11" spans="1:2">
      <c r="A11" s="4" t="s">
        <v>323</v>
      </c>
      <c r="B11"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60</v>
      </c>
      <c r="D1" s="2" t="s">
        <v>101</v>
      </c>
      <c r="E1" s="2" t="s">
        <v>102</v>
      </c>
    </row>
    <row r="2" spans="1:5">
      <c r="A2" s="3" t="s">
        <v>211</v>
      </c>
    </row>
    <row r="3" spans="1:5">
      <c r="A3" s="4" t="s">
        <v>62</v>
      </c>
      <c r="B3" s="6" t="n">
        <v>38</v>
      </c>
      <c r="C3" s="6" t="n">
        <v>45</v>
      </c>
    </row>
    <row r="4" spans="1:5">
      <c r="A4" s="4" t="s">
        <v>63</v>
      </c>
      <c r="B4" s="5" t="n">
        <v>122</v>
      </c>
      <c r="C4" s="5" t="n">
        <v>37</v>
      </c>
    </row>
    <row r="5" spans="1:5">
      <c r="A5" s="4" t="s">
        <v>329</v>
      </c>
      <c r="B5" s="6" t="n">
        <v>160</v>
      </c>
      <c r="C5" s="6" t="n">
        <v>82</v>
      </c>
      <c r="D5" s="6" t="n">
        <v>469</v>
      </c>
      <c r="E5" s="6" t="n">
        <v>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1</v>
      </c>
    </row>
    <row r="3" spans="1:3">
      <c r="A3" s="3" t="s">
        <v>256</v>
      </c>
    </row>
    <row r="4" spans="1:3">
      <c r="A4" s="4" t="s">
        <v>331</v>
      </c>
      <c r="B4" s="6" t="n">
        <v>8628</v>
      </c>
      <c r="C4" s="6" t="n">
        <v>8673</v>
      </c>
    </row>
    <row r="5" spans="1:3">
      <c r="A5" s="4" t="s">
        <v>134</v>
      </c>
    </row>
    <row r="6" spans="1:3">
      <c r="A6" s="3" t="s">
        <v>256</v>
      </c>
    </row>
    <row r="7" spans="1:3">
      <c r="A7" s="4" t="s">
        <v>331</v>
      </c>
      <c r="B7" s="5" t="n">
        <v>7750</v>
      </c>
      <c r="C7" s="5" t="n">
        <v>7846</v>
      </c>
    </row>
    <row r="8" spans="1:3">
      <c r="A8" s="4" t="s">
        <v>332</v>
      </c>
    </row>
    <row r="9" spans="1:3">
      <c r="A9" s="3" t="s">
        <v>256</v>
      </c>
    </row>
    <row r="10" spans="1:3">
      <c r="A10" s="4" t="s">
        <v>331</v>
      </c>
      <c r="B10" s="5" t="n">
        <v>7322</v>
      </c>
      <c r="C10" s="5" t="n">
        <v>6936</v>
      </c>
    </row>
    <row r="11" spans="1:3">
      <c r="A11" s="4" t="s">
        <v>333</v>
      </c>
    </row>
    <row r="12" spans="1:3">
      <c r="A12" s="3" t="s">
        <v>256</v>
      </c>
    </row>
    <row r="13" spans="1:3">
      <c r="A13" s="4" t="s">
        <v>331</v>
      </c>
      <c r="B13" s="5" t="n">
        <v>428</v>
      </c>
      <c r="C13" s="5" t="n">
        <v>910</v>
      </c>
    </row>
    <row r="14" spans="1:3">
      <c r="A14" s="4" t="s">
        <v>135</v>
      </c>
    </row>
    <row r="15" spans="1:3">
      <c r="A15" s="3" t="s">
        <v>256</v>
      </c>
    </row>
    <row r="16" spans="1:3">
      <c r="A16" s="4" t="s">
        <v>331</v>
      </c>
      <c r="B16" s="5" t="n">
        <v>573</v>
      </c>
      <c r="C16" s="5" t="n">
        <v>544</v>
      </c>
    </row>
    <row r="17" spans="1:3">
      <c r="A17" s="4" t="s">
        <v>334</v>
      </c>
    </row>
    <row r="18" spans="1:3">
      <c r="A18" s="3" t="s">
        <v>256</v>
      </c>
    </row>
    <row r="19" spans="1:3">
      <c r="A19" s="4" t="s">
        <v>331</v>
      </c>
      <c r="B19" s="5" t="n">
        <v>538</v>
      </c>
      <c r="C19" s="5" t="n">
        <v>505</v>
      </c>
    </row>
    <row r="20" spans="1:3">
      <c r="A20" s="4" t="s">
        <v>335</v>
      </c>
    </row>
    <row r="21" spans="1:3">
      <c r="A21" s="3" t="s">
        <v>256</v>
      </c>
    </row>
    <row r="22" spans="1:3">
      <c r="A22" s="4" t="s">
        <v>331</v>
      </c>
      <c r="B22" s="5" t="n">
        <v>512</v>
      </c>
      <c r="C22" s="5" t="n">
        <v>478</v>
      </c>
    </row>
    <row r="23" spans="1:3">
      <c r="A23" s="4" t="s">
        <v>336</v>
      </c>
    </row>
    <row r="24" spans="1:3">
      <c r="A24" s="3" t="s">
        <v>256</v>
      </c>
    </row>
    <row r="25" spans="1:3">
      <c r="A25" s="4" t="s">
        <v>331</v>
      </c>
      <c r="B25" s="5" t="n">
        <v>26</v>
      </c>
      <c r="C25" s="5" t="n">
        <v>27</v>
      </c>
    </row>
    <row r="26" spans="1:3">
      <c r="A26" s="4" t="s">
        <v>337</v>
      </c>
    </row>
    <row r="27" spans="1:3">
      <c r="A27" s="3" t="s">
        <v>256</v>
      </c>
    </row>
    <row r="28" spans="1:3">
      <c r="A28" s="4" t="s">
        <v>331</v>
      </c>
      <c r="B28" s="5" t="n">
        <v>35</v>
      </c>
      <c r="C28" s="5" t="n">
        <v>39</v>
      </c>
    </row>
    <row r="29" spans="1:3">
      <c r="A29" s="4" t="s">
        <v>136</v>
      </c>
    </row>
    <row r="30" spans="1:3">
      <c r="A30" s="3" t="s">
        <v>256</v>
      </c>
    </row>
    <row r="31" spans="1:3">
      <c r="A31" s="4" t="s">
        <v>331</v>
      </c>
      <c r="B31" s="5" t="n">
        <v>305</v>
      </c>
      <c r="C31" s="5" t="n">
        <v>283</v>
      </c>
    </row>
    <row r="32" spans="1:3">
      <c r="A32" s="4" t="s">
        <v>338</v>
      </c>
    </row>
    <row r="33" spans="1:3">
      <c r="A33" s="3" t="s">
        <v>256</v>
      </c>
    </row>
    <row r="34" spans="1:3">
      <c r="A34" s="4" t="s">
        <v>331</v>
      </c>
      <c r="B34" s="5" t="n">
        <v>182</v>
      </c>
      <c r="C34" s="5" t="n">
        <v>176</v>
      </c>
    </row>
    <row r="35" spans="1:3">
      <c r="A35" s="4" t="s">
        <v>339</v>
      </c>
    </row>
    <row r="36" spans="1:3">
      <c r="A36" s="3" t="s">
        <v>256</v>
      </c>
    </row>
    <row r="37" spans="1:3">
      <c r="A37" s="4" t="s">
        <v>331</v>
      </c>
      <c r="B37" s="5" t="n">
        <v>109</v>
      </c>
      <c r="C37" s="5" t="n">
        <v>87</v>
      </c>
    </row>
    <row r="38" spans="1:3">
      <c r="A38" s="4" t="s">
        <v>340</v>
      </c>
    </row>
    <row r="39" spans="1:3">
      <c r="A39" s="3" t="s">
        <v>256</v>
      </c>
    </row>
    <row r="40" spans="1:3">
      <c r="A40" s="4" t="s">
        <v>331</v>
      </c>
      <c r="B40" s="6" t="n">
        <v>14</v>
      </c>
      <c r="C40" s="6" t="n">
        <v>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1</v>
      </c>
    </row>
    <row r="3" spans="1:3">
      <c r="A3" s="3" t="s">
        <v>256</v>
      </c>
    </row>
    <row r="4" spans="1:3">
      <c r="A4" s="4" t="s">
        <v>106</v>
      </c>
      <c r="B4" s="6" t="n">
        <v>8269</v>
      </c>
      <c r="C4" s="6" t="n">
        <v>8375</v>
      </c>
    </row>
    <row r="5" spans="1:3">
      <c r="A5" s="4" t="s">
        <v>135</v>
      </c>
    </row>
    <row r="6" spans="1:3">
      <c r="A6" s="3" t="s">
        <v>256</v>
      </c>
    </row>
    <row r="7" spans="1:3">
      <c r="A7" s="4" t="s">
        <v>106</v>
      </c>
      <c r="B7" s="5" t="n">
        <v>187</v>
      </c>
      <c r="C7" s="5" t="n">
        <v>197</v>
      </c>
    </row>
    <row r="8" spans="1:3">
      <c r="A8" s="4" t="s">
        <v>136</v>
      </c>
    </row>
    <row r="9" spans="1:3">
      <c r="A9" s="3" t="s">
        <v>256</v>
      </c>
    </row>
    <row r="10" spans="1:3">
      <c r="A10" s="4" t="s">
        <v>106</v>
      </c>
      <c r="B10" s="5" t="n">
        <v>175</v>
      </c>
      <c r="C10" s="5" t="n">
        <v>156</v>
      </c>
    </row>
    <row r="11" spans="1:3">
      <c r="A11" s="4" t="s">
        <v>134</v>
      </c>
    </row>
    <row r="12" spans="1:3">
      <c r="A12" s="3" t="s">
        <v>256</v>
      </c>
    </row>
    <row r="13" spans="1:3">
      <c r="A13" s="4" t="s">
        <v>106</v>
      </c>
      <c r="B13" s="5" t="n">
        <v>7907</v>
      </c>
      <c r="C13" s="5" t="n">
        <v>8022</v>
      </c>
    </row>
    <row r="14" spans="1:3">
      <c r="A14" s="4" t="s">
        <v>241</v>
      </c>
    </row>
    <row r="15" spans="1:3">
      <c r="A15" s="3" t="s">
        <v>256</v>
      </c>
    </row>
    <row r="16" spans="1:3">
      <c r="A16" s="4" t="s">
        <v>331</v>
      </c>
      <c r="B16" s="5" t="n">
        <v>8628</v>
      </c>
      <c r="C16" s="5" t="n">
        <v>8673</v>
      </c>
    </row>
    <row r="17" spans="1:3">
      <c r="A17" s="4" t="s">
        <v>106</v>
      </c>
      <c r="B17" s="5" t="n">
        <v>8800</v>
      </c>
      <c r="C17" s="5" t="n">
        <v>8877</v>
      </c>
    </row>
    <row r="18" spans="1:3">
      <c r="A18" s="4" t="s">
        <v>342</v>
      </c>
    </row>
    <row r="19" spans="1:3">
      <c r="A19" s="3" t="s">
        <v>256</v>
      </c>
    </row>
    <row r="20" spans="1:3">
      <c r="A20" s="4" t="s">
        <v>331</v>
      </c>
      <c r="B20" s="5" t="n">
        <v>573</v>
      </c>
      <c r="C20" s="5" t="n">
        <v>544</v>
      </c>
    </row>
    <row r="21" spans="1:3">
      <c r="A21" s="4" t="s">
        <v>106</v>
      </c>
      <c r="B21" s="5" t="n">
        <v>579</v>
      </c>
      <c r="C21" s="5" t="n">
        <v>556</v>
      </c>
    </row>
    <row r="22" spans="1:3">
      <c r="A22" s="4" t="s">
        <v>343</v>
      </c>
    </row>
    <row r="23" spans="1:3">
      <c r="A23" s="3" t="s">
        <v>256</v>
      </c>
    </row>
    <row r="24" spans="1:3">
      <c r="A24" s="4" t="s">
        <v>331</v>
      </c>
      <c r="B24" s="5" t="n">
        <v>305</v>
      </c>
      <c r="C24" s="5" t="n">
        <v>283</v>
      </c>
    </row>
    <row r="25" spans="1:3">
      <c r="A25" s="4" t="s">
        <v>106</v>
      </c>
      <c r="B25" s="5" t="n">
        <v>313</v>
      </c>
      <c r="C25" s="5" t="n">
        <v>299</v>
      </c>
    </row>
    <row r="26" spans="1:3">
      <c r="A26" s="4" t="s">
        <v>344</v>
      </c>
    </row>
    <row r="27" spans="1:3">
      <c r="A27" s="3" t="s">
        <v>256</v>
      </c>
    </row>
    <row r="28" spans="1:3">
      <c r="A28" s="4" t="s">
        <v>331</v>
      </c>
      <c r="B28" s="5" t="n">
        <v>7750</v>
      </c>
      <c r="C28" s="5" t="n">
        <v>7846</v>
      </c>
    </row>
    <row r="29" spans="1:3">
      <c r="A29" s="4" t="s">
        <v>106</v>
      </c>
      <c r="B29" s="5" t="n">
        <v>7908</v>
      </c>
      <c r="C29" s="5" t="n">
        <v>8022</v>
      </c>
    </row>
    <row r="30" spans="1:3">
      <c r="A30" s="4" t="s">
        <v>345</v>
      </c>
    </row>
    <row r="31" spans="1:3">
      <c r="A31" s="3" t="s">
        <v>256</v>
      </c>
    </row>
    <row r="32" spans="1:3">
      <c r="A32" s="4" t="s">
        <v>106</v>
      </c>
      <c r="B32" s="5" t="n">
        <v>-531</v>
      </c>
      <c r="C32" s="5" t="n">
        <v>-502</v>
      </c>
    </row>
    <row r="33" spans="1:3">
      <c r="A33" s="4" t="s">
        <v>346</v>
      </c>
    </row>
    <row r="34" spans="1:3">
      <c r="A34" s="3" t="s">
        <v>256</v>
      </c>
    </row>
    <row r="35" spans="1:3">
      <c r="A35" s="4" t="s">
        <v>106</v>
      </c>
      <c r="B35" s="5" t="n">
        <v>-282</v>
      </c>
      <c r="C35" s="5" t="n">
        <v>-253</v>
      </c>
    </row>
    <row r="36" spans="1:3">
      <c r="A36" s="4" t="s">
        <v>347</v>
      </c>
    </row>
    <row r="37" spans="1:3">
      <c r="A37" s="3" t="s">
        <v>256</v>
      </c>
    </row>
    <row r="38" spans="1:3">
      <c r="A38" s="4" t="s">
        <v>106</v>
      </c>
      <c r="B38" s="5" t="n">
        <v>-138</v>
      </c>
      <c r="C38" s="5" t="n">
        <v>-143</v>
      </c>
    </row>
    <row r="39" spans="1:3">
      <c r="A39" s="4" t="s">
        <v>348</v>
      </c>
    </row>
    <row r="40" spans="1:3">
      <c r="A40" s="3" t="s">
        <v>256</v>
      </c>
    </row>
    <row r="41" spans="1:3">
      <c r="A41" s="4" t="s">
        <v>106</v>
      </c>
      <c r="B41" s="5" t="n">
        <v>-1</v>
      </c>
    </row>
    <row r="42" spans="1:3">
      <c r="A42" s="4" t="s">
        <v>349</v>
      </c>
    </row>
    <row r="43" spans="1:3">
      <c r="A43" s="3" t="s">
        <v>256</v>
      </c>
    </row>
    <row r="44" spans="1:3">
      <c r="A44" s="4" t="s">
        <v>106</v>
      </c>
      <c r="B44" s="5" t="n">
        <v>172</v>
      </c>
      <c r="C44" s="5" t="n">
        <v>204</v>
      </c>
    </row>
    <row r="45" spans="1:3">
      <c r="A45" s="4" t="s">
        <v>350</v>
      </c>
    </row>
    <row r="46" spans="1:3">
      <c r="A46" s="3" t="s">
        <v>256</v>
      </c>
    </row>
    <row r="47" spans="1:3">
      <c r="A47" s="4" t="s">
        <v>106</v>
      </c>
      <c r="B47" s="5" t="n">
        <v>6</v>
      </c>
      <c r="C47" s="5" t="n">
        <v>12</v>
      </c>
    </row>
    <row r="48" spans="1:3">
      <c r="A48" s="4" t="s">
        <v>351</v>
      </c>
    </row>
    <row r="49" spans="1:3">
      <c r="A49" s="3" t="s">
        <v>256</v>
      </c>
    </row>
    <row r="50" spans="1:3">
      <c r="A50" s="4" t="s">
        <v>106</v>
      </c>
      <c r="B50" s="5" t="n">
        <v>8</v>
      </c>
      <c r="C50" s="5" t="n">
        <v>16</v>
      </c>
    </row>
    <row r="51" spans="1:3">
      <c r="A51" s="4" t="s">
        <v>352</v>
      </c>
    </row>
    <row r="52" spans="1:3">
      <c r="A52" s="3" t="s">
        <v>256</v>
      </c>
    </row>
    <row r="53" spans="1:3">
      <c r="A53" s="4" t="s">
        <v>106</v>
      </c>
      <c r="B53" s="6" t="n">
        <v>158</v>
      </c>
      <c r="C53" s="6" t="n">
        <v>1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1</v>
      </c>
    </row>
    <row r="3" spans="1:3">
      <c r="A3" s="3" t="s">
        <v>105</v>
      </c>
    </row>
    <row r="4" spans="1:3">
      <c r="A4" s="4" t="s">
        <v>106</v>
      </c>
      <c r="B4" s="6" t="n">
        <v>8269</v>
      </c>
      <c r="C4" s="6" t="n">
        <v>8375</v>
      </c>
    </row>
    <row r="5" spans="1:3">
      <c r="A5" s="3" t="s">
        <v>107</v>
      </c>
    </row>
    <row r="6" spans="1:3">
      <c r="A6" s="4" t="s">
        <v>108</v>
      </c>
      <c r="B6" s="5" t="n">
        <v>7367</v>
      </c>
      <c r="C6" s="5" t="n">
        <v>7119</v>
      </c>
    </row>
    <row r="7" spans="1:3">
      <c r="A7" s="4" t="s">
        <v>109</v>
      </c>
      <c r="B7" s="5" t="n">
        <v>304</v>
      </c>
      <c r="C7" s="5" t="n">
        <v>326</v>
      </c>
    </row>
    <row r="8" spans="1:3">
      <c r="A8" s="4" t="s">
        <v>110</v>
      </c>
      <c r="B8" s="5" t="n">
        <v>69</v>
      </c>
      <c r="C8" s="5" t="n">
        <v>76</v>
      </c>
    </row>
    <row r="9" spans="1:3">
      <c r="A9" s="4" t="s">
        <v>111</v>
      </c>
      <c r="B9" s="5" t="n">
        <v>168</v>
      </c>
      <c r="C9" s="5" t="n">
        <v>136</v>
      </c>
    </row>
    <row r="10" spans="1:3">
      <c r="A10" s="4" t="s">
        <v>112</v>
      </c>
      <c r="B10" s="5" t="n">
        <v>619</v>
      </c>
      <c r="C10" s="5" t="n">
        <v>4</v>
      </c>
    </row>
    <row r="11" spans="1:3">
      <c r="A11" s="4" t="s">
        <v>113</v>
      </c>
      <c r="B11" s="5" t="n">
        <v>2515</v>
      </c>
    </row>
    <row r="12" spans="1:3">
      <c r="A12" s="4" t="s">
        <v>114</v>
      </c>
      <c r="B12" s="5" t="n">
        <v>11042</v>
      </c>
      <c r="C12" s="5" t="n">
        <v>7661</v>
      </c>
    </row>
    <row r="13" spans="1:3">
      <c r="A13" s="4" t="s">
        <v>115</v>
      </c>
      <c r="B13" s="5" t="n">
        <v>-2773</v>
      </c>
      <c r="C13" s="5" t="n">
        <v>714</v>
      </c>
    </row>
    <row r="14" spans="1:3">
      <c r="A14" s="3" t="s">
        <v>116</v>
      </c>
    </row>
    <row r="15" spans="1:3">
      <c r="A15" s="4" t="s">
        <v>117</v>
      </c>
      <c r="B15" s="5" t="n">
        <v>110</v>
      </c>
      <c r="C15" s="5" t="n">
        <v>89</v>
      </c>
    </row>
    <row r="16" spans="1:3">
      <c r="A16" s="4" t="s">
        <v>118</v>
      </c>
      <c r="B16" s="5" t="n">
        <v>-22</v>
      </c>
      <c r="C16" s="5" t="n">
        <v>267</v>
      </c>
    </row>
    <row r="17" spans="1:3">
      <c r="A17" s="4" t="s">
        <v>119</v>
      </c>
      <c r="B17" s="5" t="n">
        <v>-108</v>
      </c>
      <c r="C17" s="5" t="n">
        <v>-101</v>
      </c>
    </row>
    <row r="18" spans="1:3">
      <c r="A18" s="4" t="s">
        <v>120</v>
      </c>
      <c r="B18" s="5" t="n">
        <v>-31</v>
      </c>
      <c r="C18" s="5" t="n">
        <v>25</v>
      </c>
    </row>
    <row r="19" spans="1:3">
      <c r="A19" s="4" t="s">
        <v>121</v>
      </c>
      <c r="B19" s="5" t="n">
        <v>-2824</v>
      </c>
      <c r="C19" s="5" t="n">
        <v>994</v>
      </c>
    </row>
    <row r="20" spans="1:3">
      <c r="A20" s="4" t="s">
        <v>122</v>
      </c>
      <c r="B20" s="5" t="n">
        <v>-6</v>
      </c>
      <c r="C20" s="5" t="n">
        <v>-30</v>
      </c>
    </row>
    <row r="21" spans="1:3">
      <c r="A21" s="4" t="s">
        <v>123</v>
      </c>
      <c r="B21" s="5" t="n">
        <v>-15</v>
      </c>
      <c r="C21" s="5" t="n">
        <v>6</v>
      </c>
    </row>
    <row r="22" spans="1:3">
      <c r="A22" s="4" t="s">
        <v>124</v>
      </c>
      <c r="B22" s="5" t="n">
        <v>-2845</v>
      </c>
      <c r="C22" s="5" t="n">
        <v>970</v>
      </c>
    </row>
    <row r="23" spans="1:3">
      <c r="A23" s="4" t="s">
        <v>125</v>
      </c>
      <c r="B23" s="5" t="n">
        <v>-2</v>
      </c>
    </row>
    <row r="24" spans="1:3">
      <c r="A24" s="4" t="s">
        <v>126</v>
      </c>
      <c r="B24" s="5" t="n">
        <v>-2847</v>
      </c>
      <c r="C24" s="5" t="n">
        <v>970</v>
      </c>
    </row>
    <row r="25" spans="1:3">
      <c r="A25" s="3" t="s">
        <v>127</v>
      </c>
    </row>
    <row r="26" spans="1:3">
      <c r="A26" s="4" t="s">
        <v>128</v>
      </c>
      <c r="B26" s="5" t="n">
        <v>-2897</v>
      </c>
      <c r="C26" s="5" t="n">
        <v>917</v>
      </c>
    </row>
    <row r="27" spans="1:3">
      <c r="A27" s="4" t="s">
        <v>129</v>
      </c>
      <c r="B27" s="6" t="n">
        <v>-2897</v>
      </c>
      <c r="C27" s="6" t="n">
        <v>957</v>
      </c>
    </row>
    <row r="28" spans="1:3">
      <c r="A28" s="4" t="s">
        <v>44</v>
      </c>
    </row>
    <row r="29" spans="1:3">
      <c r="A29" s="3" t="s">
        <v>127</v>
      </c>
    </row>
    <row r="30" spans="1:3">
      <c r="A30" s="4" t="s">
        <v>130</v>
      </c>
      <c r="B30" s="5" t="n">
        <v>728</v>
      </c>
      <c r="C30" s="5" t="n">
        <v>727</v>
      </c>
    </row>
    <row r="31" spans="1:3">
      <c r="A31" s="4" t="s">
        <v>131</v>
      </c>
      <c r="B31" s="7" t="n">
        <v>-3.98</v>
      </c>
      <c r="C31" s="7" t="n">
        <v>1.26</v>
      </c>
    </row>
    <row r="32" spans="1:3">
      <c r="A32" s="4" t="s">
        <v>132</v>
      </c>
      <c r="B32" s="5" t="n">
        <v>728</v>
      </c>
      <c r="C32" s="5" t="n">
        <v>800</v>
      </c>
    </row>
    <row r="33" spans="1:3">
      <c r="A33" s="4" t="s">
        <v>133</v>
      </c>
      <c r="B33" s="7" t="n">
        <v>-3.98</v>
      </c>
      <c r="C33" s="7" t="n">
        <v>1.2</v>
      </c>
    </row>
    <row r="34" spans="1:3">
      <c r="A34" s="4" t="s">
        <v>134</v>
      </c>
    </row>
    <row r="35" spans="1:3">
      <c r="A35" s="3" t="s">
        <v>105</v>
      </c>
    </row>
    <row r="36" spans="1:3">
      <c r="A36" s="4" t="s">
        <v>106</v>
      </c>
      <c r="B36" s="6" t="n">
        <v>7907</v>
      </c>
      <c r="C36" s="6" t="n">
        <v>8022</v>
      </c>
    </row>
    <row r="37" spans="1:3">
      <c r="A37" s="4" t="s">
        <v>135</v>
      </c>
    </row>
    <row r="38" spans="1:3">
      <c r="A38" s="3" t="s">
        <v>105</v>
      </c>
    </row>
    <row r="39" spans="1:3">
      <c r="A39" s="4" t="s">
        <v>106</v>
      </c>
      <c r="B39" s="5" t="n">
        <v>187</v>
      </c>
      <c r="C39" s="5" t="n">
        <v>197</v>
      </c>
    </row>
    <row r="40" spans="1:3">
      <c r="A40" s="3" t="s">
        <v>116</v>
      </c>
    </row>
    <row r="41" spans="1:3">
      <c r="A41" s="4" t="s">
        <v>117</v>
      </c>
      <c r="B41" s="5" t="n">
        <v>108</v>
      </c>
      <c r="C41" s="5" t="n">
        <v>89</v>
      </c>
    </row>
    <row r="42" spans="1:3">
      <c r="A42" s="4" t="s">
        <v>136</v>
      </c>
    </row>
    <row r="43" spans="1:3">
      <c r="A43" s="3" t="s">
        <v>105</v>
      </c>
    </row>
    <row r="44" spans="1:3">
      <c r="A44" s="4" t="s">
        <v>106</v>
      </c>
      <c r="B44" s="5" t="n">
        <v>175</v>
      </c>
      <c r="C44" s="6" t="n">
        <v>156</v>
      </c>
    </row>
    <row r="45" spans="1:3">
      <c r="A45" s="3" t="s">
        <v>116</v>
      </c>
    </row>
    <row r="46" spans="1:3">
      <c r="A46" s="4" t="s">
        <v>117</v>
      </c>
      <c r="B46"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54</v>
      </c>
    </row>
    <row r="2" spans="1:3">
      <c r="B2" s="2" t="s">
        <v>2</v>
      </c>
      <c r="C2" s="2" t="s">
        <v>60</v>
      </c>
    </row>
    <row r="3" spans="1:3">
      <c r="A3" s="3" t="s">
        <v>355</v>
      </c>
    </row>
    <row r="4" spans="1:3">
      <c r="A4" s="4" t="s">
        <v>356</v>
      </c>
      <c r="B4" s="6" t="n">
        <v>148</v>
      </c>
      <c r="C4" s="6" t="n">
        <v>354</v>
      </c>
    </row>
    <row r="5" spans="1:3">
      <c r="A5" s="4" t="s">
        <v>357</v>
      </c>
      <c r="B5" s="4" t="s">
        <v>358</v>
      </c>
    </row>
    <row r="6" spans="1:3">
      <c r="A6" s="4" t="s">
        <v>359</v>
      </c>
      <c r="B6" s="4" t="s">
        <v>358</v>
      </c>
      <c r="C6" s="4" t="s">
        <v>358</v>
      </c>
    </row>
    <row r="7" spans="1:3">
      <c r="A7" s="4" t="s">
        <v>360</v>
      </c>
    </row>
    <row r="8" spans="1:3">
      <c r="A8" s="3" t="s">
        <v>355</v>
      </c>
    </row>
    <row r="9" spans="1:3">
      <c r="A9" s="4" t="s">
        <v>361</v>
      </c>
      <c r="B9" s="6" t="n">
        <v>22</v>
      </c>
      <c r="C9" s="6" t="n">
        <v>42</v>
      </c>
    </row>
    <row r="10" spans="1:3">
      <c r="A10" s="4" t="s">
        <v>356</v>
      </c>
      <c r="B10" s="5" t="n">
        <v>18</v>
      </c>
      <c r="C10" s="5" t="n">
        <v>22</v>
      </c>
    </row>
    <row r="11" spans="1:3">
      <c r="A11" s="4" t="s">
        <v>362</v>
      </c>
      <c r="B11" s="6" t="n">
        <v>4</v>
      </c>
      <c r="C11" s="6"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63</v>
      </c>
      <c r="B1" s="2" t="s">
        <v>1</v>
      </c>
    </row>
    <row r="2" spans="1:2">
      <c r="B2" s="2" t="s">
        <v>364</v>
      </c>
    </row>
    <row r="3" spans="1:2">
      <c r="A3" s="3" t="s">
        <v>365</v>
      </c>
    </row>
    <row r="4" spans="1:2">
      <c r="A4" s="4" t="s">
        <v>366</v>
      </c>
      <c r="B4" s="6" t="n">
        <v>354</v>
      </c>
    </row>
    <row r="5" spans="1:2">
      <c r="A5" s="4" t="s">
        <v>367</v>
      </c>
      <c r="B5" s="5" t="n">
        <v>-242</v>
      </c>
    </row>
    <row r="6" spans="1:2">
      <c r="A6" s="4" t="s">
        <v>368</v>
      </c>
      <c r="B6" s="5" t="n">
        <v>36</v>
      </c>
    </row>
    <row r="7" spans="1:2">
      <c r="A7" s="4" t="s">
        <v>369</v>
      </c>
      <c r="B7" s="6" t="n">
        <v>1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64</v>
      </c>
    </row>
    <row r="2" spans="1:2">
      <c r="A2" s="4" t="s">
        <v>371</v>
      </c>
    </row>
    <row r="3" spans="1:2">
      <c r="A3" s="3" t="s">
        <v>372</v>
      </c>
    </row>
    <row r="4" spans="1:2">
      <c r="A4" s="4" t="s">
        <v>373</v>
      </c>
      <c r="B4" s="6" t="n">
        <v>431</v>
      </c>
    </row>
    <row r="5" spans="1:2">
      <c r="A5" s="4" t="s">
        <v>374</v>
      </c>
    </row>
    <row r="6" spans="1:2">
      <c r="A6" s="3" t="s">
        <v>372</v>
      </c>
    </row>
    <row r="7" spans="1:2">
      <c r="A7" s="4" t="s">
        <v>373</v>
      </c>
      <c r="B7" s="5" t="n">
        <v>492</v>
      </c>
    </row>
    <row r="8" spans="1:2">
      <c r="A8" s="4" t="s">
        <v>375</v>
      </c>
    </row>
    <row r="9" spans="1:2">
      <c r="A9" s="3" t="s">
        <v>372</v>
      </c>
    </row>
    <row r="10" spans="1:2">
      <c r="A10" s="4" t="s">
        <v>373</v>
      </c>
      <c r="B10" s="5" t="n">
        <v>416</v>
      </c>
    </row>
    <row r="11" spans="1:2">
      <c r="A11" s="4" t="s">
        <v>376</v>
      </c>
    </row>
    <row r="12" spans="1:2">
      <c r="A12" s="3" t="s">
        <v>372</v>
      </c>
    </row>
    <row r="13" spans="1:2">
      <c r="A13" s="4" t="s">
        <v>373</v>
      </c>
      <c r="B13" s="5" t="n">
        <v>352</v>
      </c>
    </row>
    <row r="14" spans="1:2">
      <c r="A14" s="4" t="s">
        <v>377</v>
      </c>
    </row>
    <row r="15" spans="1:2">
      <c r="A15" s="3" t="s">
        <v>372</v>
      </c>
    </row>
    <row r="16" spans="1:2">
      <c r="A16" s="4" t="s">
        <v>373</v>
      </c>
      <c r="B16" s="5" t="n">
        <v>285</v>
      </c>
    </row>
    <row r="17" spans="1:2">
      <c r="A17" s="4" t="s">
        <v>378</v>
      </c>
    </row>
    <row r="18" spans="1:2">
      <c r="A18" s="3" t="s">
        <v>372</v>
      </c>
    </row>
    <row r="19" spans="1:2">
      <c r="A19" s="4" t="s">
        <v>373</v>
      </c>
      <c r="B19" s="5" t="n">
        <v>920</v>
      </c>
    </row>
    <row r="20" spans="1:2">
      <c r="A20" s="4" t="s">
        <v>379</v>
      </c>
    </row>
    <row r="21" spans="1:2">
      <c r="A21" s="3" t="s">
        <v>372</v>
      </c>
    </row>
    <row r="22" spans="1:2">
      <c r="A22" s="4" t="s">
        <v>373</v>
      </c>
      <c r="B22" s="6" t="n">
        <v>124</v>
      </c>
    </row>
    <row r="23" spans="1:2">
      <c r="A23" s="4" t="s">
        <v>380</v>
      </c>
      <c r="B23" s="4" t="s">
        <v>381</v>
      </c>
    </row>
    <row r="24" spans="1:2">
      <c r="A24" s="4" t="s">
        <v>382</v>
      </c>
    </row>
    <row r="25" spans="1:2">
      <c r="A25" s="3" t="s">
        <v>372</v>
      </c>
    </row>
    <row r="26" spans="1:2">
      <c r="A26" s="4" t="s">
        <v>373</v>
      </c>
      <c r="B26" s="6" t="n">
        <v>168</v>
      </c>
    </row>
    <row r="27" spans="1:2">
      <c r="A27" s="4" t="s">
        <v>380</v>
      </c>
      <c r="B27" s="4" t="s">
        <v>381</v>
      </c>
    </row>
    <row r="28" spans="1:2">
      <c r="A28" s="4" t="s">
        <v>383</v>
      </c>
    </row>
    <row r="29" spans="1:2">
      <c r="A29" s="3" t="s">
        <v>372</v>
      </c>
    </row>
    <row r="30" spans="1:2">
      <c r="A30" s="4" t="s">
        <v>373</v>
      </c>
      <c r="B30" s="6" t="n">
        <v>162</v>
      </c>
    </row>
    <row r="31" spans="1:2">
      <c r="A31" s="4" t="s">
        <v>380</v>
      </c>
      <c r="B31" s="4" t="s">
        <v>381</v>
      </c>
    </row>
    <row r="32" spans="1:2">
      <c r="A32" s="4" t="s">
        <v>384</v>
      </c>
    </row>
    <row r="33" spans="1:2">
      <c r="A33" s="3" t="s">
        <v>372</v>
      </c>
    </row>
    <row r="34" spans="1:2">
      <c r="A34" s="4" t="s">
        <v>373</v>
      </c>
      <c r="B34" s="6" t="n">
        <v>160</v>
      </c>
    </row>
    <row r="35" spans="1:2">
      <c r="A35" s="4" t="s">
        <v>380</v>
      </c>
      <c r="B35" s="4" t="s">
        <v>381</v>
      </c>
    </row>
    <row r="36" spans="1:2">
      <c r="A36" s="4" t="s">
        <v>385</v>
      </c>
    </row>
    <row r="37" spans="1:2">
      <c r="A37" s="3" t="s">
        <v>372</v>
      </c>
    </row>
    <row r="38" spans="1:2">
      <c r="A38" s="4" t="s">
        <v>373</v>
      </c>
      <c r="B38" s="6" t="n">
        <v>138</v>
      </c>
    </row>
    <row r="39" spans="1:2">
      <c r="A39" s="4" t="s">
        <v>380</v>
      </c>
      <c r="B39" s="4" t="s">
        <v>381</v>
      </c>
    </row>
    <row r="40" spans="1:2">
      <c r="A40" s="4" t="s">
        <v>386</v>
      </c>
    </row>
    <row r="41" spans="1:2">
      <c r="A41" s="3" t="s">
        <v>372</v>
      </c>
    </row>
    <row r="42" spans="1:2">
      <c r="A42" s="4" t="s">
        <v>373</v>
      </c>
      <c r="B42" s="6" t="n">
        <v>553</v>
      </c>
    </row>
    <row r="43" spans="1:2">
      <c r="A43" s="4" t="s">
        <v>380</v>
      </c>
      <c r="B43" s="4" t="s">
        <v>91</v>
      </c>
    </row>
    <row r="44" spans="1:2">
      <c r="A44" s="4" t="s">
        <v>387</v>
      </c>
    </row>
    <row r="45" spans="1:2">
      <c r="A45" s="3" t="s">
        <v>372</v>
      </c>
    </row>
    <row r="46" spans="1:2">
      <c r="A46" s="4" t="s">
        <v>373</v>
      </c>
      <c r="B46" s="6" t="n">
        <v>307</v>
      </c>
    </row>
    <row r="47" spans="1:2">
      <c r="A47" s="4" t="s">
        <v>380</v>
      </c>
      <c r="B47" s="4" t="s">
        <v>381</v>
      </c>
    </row>
    <row r="48" spans="1:2">
      <c r="A48" s="4" t="s">
        <v>388</v>
      </c>
    </row>
    <row r="49" spans="1:2">
      <c r="A49" s="3" t="s">
        <v>372</v>
      </c>
    </row>
    <row r="50" spans="1:2">
      <c r="A50" s="4" t="s">
        <v>373</v>
      </c>
      <c r="B50" s="6" t="n">
        <v>324</v>
      </c>
    </row>
    <row r="51" spans="1:2">
      <c r="A51" s="4" t="s">
        <v>380</v>
      </c>
      <c r="B51" s="4" t="s">
        <v>381</v>
      </c>
    </row>
    <row r="52" spans="1:2">
      <c r="A52" s="4" t="s">
        <v>389</v>
      </c>
    </row>
    <row r="53" spans="1:2">
      <c r="A53" s="3" t="s">
        <v>372</v>
      </c>
    </row>
    <row r="54" spans="1:2">
      <c r="A54" s="4" t="s">
        <v>373</v>
      </c>
      <c r="B54" s="6" t="n">
        <v>254</v>
      </c>
    </row>
    <row r="55" spans="1:2">
      <c r="A55" s="4" t="s">
        <v>380</v>
      </c>
      <c r="B55" s="4" t="s">
        <v>381</v>
      </c>
    </row>
    <row r="56" spans="1:2">
      <c r="A56" s="4" t="s">
        <v>390</v>
      </c>
    </row>
    <row r="57" spans="1:2">
      <c r="A57" s="3" t="s">
        <v>372</v>
      </c>
    </row>
    <row r="58" spans="1:2">
      <c r="A58" s="4" t="s">
        <v>373</v>
      </c>
      <c r="B58" s="6" t="n">
        <v>192</v>
      </c>
    </row>
    <row r="59" spans="1:2">
      <c r="A59" s="4" t="s">
        <v>380</v>
      </c>
      <c r="B59" s="4" t="s">
        <v>381</v>
      </c>
    </row>
    <row r="60" spans="1:2">
      <c r="A60" s="4" t="s">
        <v>391</v>
      </c>
    </row>
    <row r="61" spans="1:2">
      <c r="A61" s="3" t="s">
        <v>372</v>
      </c>
    </row>
    <row r="62" spans="1:2">
      <c r="A62" s="4" t="s">
        <v>373</v>
      </c>
      <c r="B62" s="6" t="n">
        <v>147</v>
      </c>
    </row>
    <row r="63" spans="1:2">
      <c r="A63" s="4" t="s">
        <v>380</v>
      </c>
      <c r="B63" s="4" t="s">
        <v>381</v>
      </c>
    </row>
    <row r="64" spans="1:2">
      <c r="A64" s="4" t="s">
        <v>392</v>
      </c>
    </row>
    <row r="65" spans="1:2">
      <c r="A65" s="3" t="s">
        <v>372</v>
      </c>
    </row>
    <row r="66" spans="1:2">
      <c r="A66" s="4" t="s">
        <v>373</v>
      </c>
      <c r="B66" s="6" t="n">
        <v>367</v>
      </c>
    </row>
    <row r="67" spans="1:2">
      <c r="A67" s="4" t="s">
        <v>380</v>
      </c>
      <c r="B67" s="4" t="s">
        <v>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0</v>
      </c>
    </row>
    <row r="2" spans="1:3">
      <c r="A2" s="3" t="s">
        <v>214</v>
      </c>
    </row>
    <row r="3" spans="1:3">
      <c r="A3" s="4" t="s">
        <v>394</v>
      </c>
      <c r="B3" s="6" t="n">
        <v>1796</v>
      </c>
      <c r="C3" s="6" t="n">
        <v>3381</v>
      </c>
    </row>
    <row r="4" spans="1:3">
      <c r="A4" s="4" t="s">
        <v>395</v>
      </c>
      <c r="B4" s="5" t="n">
        <v>2668</v>
      </c>
      <c r="C4" s="5" t="n">
        <v>3576</v>
      </c>
    </row>
    <row r="5" spans="1:3">
      <c r="A5" s="4" t="s">
        <v>396</v>
      </c>
      <c r="B5" s="5" t="n">
        <v>-2264</v>
      </c>
      <c r="C5" s="5" t="n">
        <v>-3343</v>
      </c>
    </row>
    <row r="6" spans="1:3">
      <c r="A6" s="4" t="s">
        <v>64</v>
      </c>
      <c r="B6" s="6" t="n">
        <v>2200</v>
      </c>
      <c r="C6" s="6" t="n">
        <v>36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01</v>
      </c>
    </row>
    <row r="3" spans="1:3">
      <c r="A3" s="3" t="s">
        <v>398</v>
      </c>
    </row>
    <row r="4" spans="1:3">
      <c r="A4" s="4" t="s">
        <v>199</v>
      </c>
      <c r="B4" s="6" t="n">
        <v>-2847</v>
      </c>
      <c r="C4" s="6" t="n">
        <v>970</v>
      </c>
    </row>
    <row r="5" spans="1:3">
      <c r="A5" s="4" t="s">
        <v>399</v>
      </c>
      <c r="B5" s="5" t="n">
        <v>-1</v>
      </c>
      <c r="C5" s="5" t="n">
        <v>-1</v>
      </c>
    </row>
    <row r="6" spans="1:3">
      <c r="A6" s="4" t="s">
        <v>157</v>
      </c>
      <c r="C6" s="5" t="n">
        <v>-3</v>
      </c>
    </row>
    <row r="7" spans="1:3">
      <c r="A7" s="4" t="s">
        <v>400</v>
      </c>
      <c r="B7" s="5" t="n">
        <v>-2897</v>
      </c>
      <c r="C7" s="5" t="n">
        <v>917</v>
      </c>
    </row>
    <row r="8" spans="1:3">
      <c r="A8" s="3" t="s">
        <v>401</v>
      </c>
    </row>
    <row r="9" spans="1:3">
      <c r="A9" s="4" t="s">
        <v>199</v>
      </c>
      <c r="B9" s="5" t="n">
        <v>-2847</v>
      </c>
      <c r="C9" s="5" t="n">
        <v>970</v>
      </c>
    </row>
    <row r="10" spans="1:3">
      <c r="A10" s="4" t="s">
        <v>399</v>
      </c>
      <c r="B10" s="5" t="n">
        <v>-1</v>
      </c>
      <c r="C10" s="5" t="n">
        <v>-1</v>
      </c>
    </row>
    <row r="11" spans="1:3">
      <c r="A11" s="4" t="s">
        <v>400</v>
      </c>
      <c r="B11" s="6" t="n">
        <v>-2897</v>
      </c>
      <c r="C11" s="5" t="n">
        <v>957</v>
      </c>
    </row>
    <row r="12" spans="1:3">
      <c r="A12" s="4" t="s">
        <v>402</v>
      </c>
    </row>
    <row r="13" spans="1:3">
      <c r="A13" s="3" t="s">
        <v>216</v>
      </c>
    </row>
    <row r="14" spans="1:3">
      <c r="A14" s="4" t="s">
        <v>403</v>
      </c>
      <c r="B14" s="5" t="n">
        <v>1</v>
      </c>
    </row>
    <row r="15" spans="1:3">
      <c r="A15" s="4" t="s">
        <v>97</v>
      </c>
    </row>
    <row r="16" spans="1:3">
      <c r="A16" s="3" t="s">
        <v>216</v>
      </c>
    </row>
    <row r="17" spans="1:3">
      <c r="A17" s="4" t="s">
        <v>403</v>
      </c>
      <c r="B17" s="5" t="n">
        <v>71</v>
      </c>
    </row>
    <row r="18" spans="1:3">
      <c r="A18" s="3" t="s">
        <v>398</v>
      </c>
    </row>
    <row r="19" spans="1:3">
      <c r="A19" s="4" t="s">
        <v>404</v>
      </c>
      <c r="B19" s="6" t="n">
        <v>-37</v>
      </c>
      <c r="C19" s="5" t="n">
        <v>-37</v>
      </c>
    </row>
    <row r="20" spans="1:3">
      <c r="A20" s="3" t="s">
        <v>401</v>
      </c>
    </row>
    <row r="21" spans="1:3">
      <c r="A21" s="4" t="s">
        <v>404</v>
      </c>
      <c r="B21" s="5" t="n">
        <v>-37</v>
      </c>
    </row>
    <row r="22" spans="1:3">
      <c r="A22" s="4" t="s">
        <v>99</v>
      </c>
    </row>
    <row r="23" spans="1:3">
      <c r="A23" s="3" t="s">
        <v>398</v>
      </c>
    </row>
    <row r="24" spans="1:3">
      <c r="A24" s="4" t="s">
        <v>404</v>
      </c>
      <c r="B24" s="5" t="n">
        <v>-12</v>
      </c>
      <c r="C24" s="5" t="n">
        <v>-12</v>
      </c>
    </row>
    <row r="25" spans="1:3">
      <c r="A25" s="3" t="s">
        <v>401</v>
      </c>
    </row>
    <row r="26" spans="1:3">
      <c r="A26" s="4" t="s">
        <v>404</v>
      </c>
      <c r="B26" s="6" t="n">
        <v>-12</v>
      </c>
      <c r="C26" s="6" t="n">
        <v>-12</v>
      </c>
    </row>
    <row r="27" spans="1:3">
      <c r="A27" s="4" t="s">
        <v>44</v>
      </c>
    </row>
    <row r="28" spans="1:3">
      <c r="A28" s="3" t="s">
        <v>398</v>
      </c>
    </row>
    <row r="29" spans="1:3">
      <c r="A29" s="4" t="s">
        <v>130</v>
      </c>
      <c r="B29" s="5" t="n">
        <v>728</v>
      </c>
      <c r="C29" s="5" t="n">
        <v>727</v>
      </c>
    </row>
    <row r="30" spans="1:3">
      <c r="A30" s="4" t="s">
        <v>131</v>
      </c>
      <c r="B30" s="7" t="n">
        <v>-3.98</v>
      </c>
      <c r="C30" s="7" t="n">
        <v>1.26</v>
      </c>
    </row>
    <row r="31" spans="1:3">
      <c r="A31" s="3" t="s">
        <v>401</v>
      </c>
    </row>
    <row r="32" spans="1:3">
      <c r="A32" s="4" t="s">
        <v>130</v>
      </c>
      <c r="B32" s="5" t="n">
        <v>728</v>
      </c>
      <c r="C32" s="5" t="n">
        <v>727</v>
      </c>
    </row>
    <row r="33" spans="1:3">
      <c r="A33" s="3" t="s">
        <v>405</v>
      </c>
    </row>
    <row r="34" spans="1:3">
      <c r="A34" s="4" t="s">
        <v>406</v>
      </c>
      <c r="C34" s="5" t="n">
        <v>71</v>
      </c>
    </row>
    <row r="35" spans="1:3">
      <c r="A35" s="4" t="s">
        <v>407</v>
      </c>
      <c r="C35" s="5" t="n">
        <v>2</v>
      </c>
    </row>
    <row r="36" spans="1:3">
      <c r="A36" s="4" t="s">
        <v>132</v>
      </c>
      <c r="B36" s="5" t="n">
        <v>728</v>
      </c>
      <c r="C36" s="5" t="n">
        <v>800</v>
      </c>
    </row>
    <row r="37" spans="1:3">
      <c r="A37" s="4" t="s">
        <v>133</v>
      </c>
      <c r="B37" s="7" t="n">
        <v>-3.98</v>
      </c>
      <c r="C37"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08</v>
      </c>
      <c r="B1" s="2" t="s">
        <v>1</v>
      </c>
    </row>
    <row r="2" spans="1:3">
      <c r="B2" s="2" t="s">
        <v>409</v>
      </c>
      <c r="C2" s="2" t="s">
        <v>410</v>
      </c>
    </row>
    <row r="3" spans="1:3">
      <c r="A3" s="3" t="s">
        <v>411</v>
      </c>
    </row>
    <row r="4" spans="1:3">
      <c r="A4" s="4" t="s">
        <v>65</v>
      </c>
      <c r="B4" s="6" t="n">
        <v>181</v>
      </c>
      <c r="C4" s="6" t="n">
        <v>604</v>
      </c>
    </row>
    <row r="5" spans="1:3">
      <c r="A5" s="4" t="s">
        <v>74</v>
      </c>
      <c r="B5" s="5" t="n">
        <v>955</v>
      </c>
      <c r="C5" s="5" t="n">
        <v>981</v>
      </c>
    </row>
    <row r="6" spans="1:3">
      <c r="A6" s="4" t="s">
        <v>76</v>
      </c>
      <c r="B6" s="5" t="n">
        <v>73</v>
      </c>
      <c r="C6" s="5" t="n">
        <v>182</v>
      </c>
    </row>
    <row r="7" spans="1:3">
      <c r="A7" s="4" t="s">
        <v>158</v>
      </c>
      <c r="B7" s="5" t="n">
        <v>1209</v>
      </c>
      <c r="C7" s="6" t="n">
        <v>1767</v>
      </c>
    </row>
    <row r="8" spans="1:3">
      <c r="A8" s="4" t="s">
        <v>412</v>
      </c>
      <c r="B8" s="5" t="n">
        <v>232</v>
      </c>
    </row>
    <row r="9" spans="1:3">
      <c r="A9" s="4" t="s">
        <v>413</v>
      </c>
      <c r="B9" s="6" t="n">
        <v>40</v>
      </c>
    </row>
    <row r="10" spans="1:3">
      <c r="A10" s="4" t="s">
        <v>414</v>
      </c>
    </row>
    <row r="11" spans="1:3">
      <c r="A11" s="3" t="s">
        <v>411</v>
      </c>
    </row>
    <row r="12" spans="1:3">
      <c r="A12" s="4" t="s">
        <v>415</v>
      </c>
      <c r="B12" s="5" t="n">
        <v>7168</v>
      </c>
      <c r="C12" s="5" t="n">
        <v>8613</v>
      </c>
    </row>
    <row r="13" spans="1:3">
      <c r="A13" s="4" t="s">
        <v>416</v>
      </c>
      <c r="B13" s="5" t="n">
        <v>14251</v>
      </c>
      <c r="C13" s="5" t="n">
        <v>14316</v>
      </c>
    </row>
    <row r="14" spans="1:3">
      <c r="A14" s="4" t="s">
        <v>417</v>
      </c>
      <c r="B14" s="5" t="n">
        <v>2789</v>
      </c>
      <c r="C14" s="5" t="n">
        <v>2598</v>
      </c>
    </row>
    <row r="15" spans="1:3">
      <c r="A15" s="4" t="s">
        <v>65</v>
      </c>
      <c r="B15" s="6" t="n">
        <v>128</v>
      </c>
      <c r="C15" s="6" t="n">
        <v>450</v>
      </c>
    </row>
    <row r="16" spans="1:3">
      <c r="A16" s="4" t="s">
        <v>74</v>
      </c>
      <c r="B16" s="5" t="n">
        <v>804</v>
      </c>
      <c r="C16" s="5" t="n">
        <v>826</v>
      </c>
    </row>
    <row r="17" spans="1:3">
      <c r="A17" s="4" t="s">
        <v>76</v>
      </c>
      <c r="B17" s="6" t="n">
        <v>55</v>
      </c>
      <c r="C17" s="6" t="n">
        <v>152</v>
      </c>
    </row>
    <row r="18" spans="1:3">
      <c r="A18" s="4" t="s">
        <v>418</v>
      </c>
      <c r="B18" s="9" t="n">
        <v>17.86</v>
      </c>
      <c r="C18" s="9" t="n">
        <v>52.25</v>
      </c>
    </row>
    <row r="19" spans="1:3">
      <c r="A19" s="4" t="s">
        <v>419</v>
      </c>
      <c r="B19" s="9" t="n">
        <v>56.42</v>
      </c>
      <c r="C19" s="9" t="n">
        <v>57.7</v>
      </c>
    </row>
    <row r="20" spans="1:3">
      <c r="A20" s="4" t="s">
        <v>420</v>
      </c>
      <c r="B20" s="9" t="n">
        <v>19.72</v>
      </c>
      <c r="C20" s="9" t="n">
        <v>58.51</v>
      </c>
    </row>
    <row r="21" spans="1:3">
      <c r="A21" s="4" t="s">
        <v>421</v>
      </c>
    </row>
    <row r="22" spans="1:3">
      <c r="A22" s="3" t="s">
        <v>411</v>
      </c>
    </row>
    <row r="23" spans="1:3">
      <c r="A23" s="4" t="s">
        <v>415</v>
      </c>
      <c r="B23" s="5" t="n">
        <v>3992</v>
      </c>
      <c r="C23" s="5" t="n">
        <v>7574</v>
      </c>
    </row>
    <row r="24" spans="1:3">
      <c r="A24" s="4" t="s">
        <v>416</v>
      </c>
      <c r="B24" s="5" t="n">
        <v>1640</v>
      </c>
      <c r="C24" s="5" t="n">
        <v>1701</v>
      </c>
    </row>
    <row r="25" spans="1:3">
      <c r="A25" s="4" t="s">
        <v>417</v>
      </c>
      <c r="B25" s="5" t="n">
        <v>1579</v>
      </c>
      <c r="C25" s="5" t="n">
        <v>1707</v>
      </c>
    </row>
    <row r="26" spans="1:3">
      <c r="A26" s="4" t="s">
        <v>65</v>
      </c>
      <c r="B26" s="6" t="n">
        <v>42</v>
      </c>
      <c r="C26" s="6" t="n">
        <v>142</v>
      </c>
    </row>
    <row r="27" spans="1:3">
      <c r="A27" s="4" t="s">
        <v>74</v>
      </c>
      <c r="B27" s="5" t="n">
        <v>41</v>
      </c>
      <c r="C27" s="5" t="n">
        <v>47</v>
      </c>
    </row>
    <row r="28" spans="1:3">
      <c r="A28" s="4" t="s">
        <v>76</v>
      </c>
      <c r="B28" s="6" t="n">
        <v>18</v>
      </c>
      <c r="C28" s="6" t="n">
        <v>30</v>
      </c>
    </row>
    <row r="29" spans="1:3">
      <c r="A29" s="4" t="s">
        <v>418</v>
      </c>
      <c r="B29" s="9" t="n">
        <v>10.52</v>
      </c>
      <c r="C29" s="9" t="n">
        <v>18.75</v>
      </c>
    </row>
    <row r="30" spans="1:3">
      <c r="A30" s="4" t="s">
        <v>419</v>
      </c>
      <c r="B30" s="5" t="n">
        <v>25</v>
      </c>
      <c r="C30" s="9" t="n">
        <v>27.63</v>
      </c>
    </row>
    <row r="31" spans="1:3">
      <c r="A31" s="4" t="s">
        <v>420</v>
      </c>
      <c r="B31" s="9" t="n">
        <v>11.4</v>
      </c>
      <c r="C31" s="9" t="n">
        <v>17.57</v>
      </c>
    </row>
    <row r="32" spans="1:3">
      <c r="A32" s="4" t="s">
        <v>422</v>
      </c>
    </row>
    <row r="33" spans="1:3">
      <c r="A33" s="3" t="s">
        <v>411</v>
      </c>
    </row>
    <row r="34" spans="1:3">
      <c r="A34" s="4" t="s">
        <v>423</v>
      </c>
      <c r="B34" s="5" t="n">
        <v>25576</v>
      </c>
      <c r="C34" s="5" t="n">
        <v>24976</v>
      </c>
    </row>
    <row r="35" spans="1:3">
      <c r="A35" s="4" t="s">
        <v>74</v>
      </c>
      <c r="B35" s="6" t="n">
        <v>110</v>
      </c>
      <c r="C35" s="6" t="n">
        <v>108</v>
      </c>
    </row>
    <row r="36" spans="1:3">
      <c r="A36" s="4" t="s">
        <v>424</v>
      </c>
      <c r="B36" s="9" t="n">
        <v>4.3</v>
      </c>
      <c r="C36" s="9" t="n">
        <v>4.32</v>
      </c>
    </row>
    <row r="37" spans="1:3">
      <c r="A37" s="4" t="s">
        <v>157</v>
      </c>
    </row>
    <row r="38" spans="1:3">
      <c r="A38" s="3" t="s">
        <v>411</v>
      </c>
    </row>
    <row r="39" spans="1:3">
      <c r="A39" s="4" t="s">
        <v>65</v>
      </c>
      <c r="B39" s="6" t="n">
        <v>11</v>
      </c>
      <c r="C39" s="6"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64</v>
      </c>
    </row>
    <row r="3" spans="1:2">
      <c r="A3" s="3" t="s">
        <v>426</v>
      </c>
    </row>
    <row r="4" spans="1:2">
      <c r="A4" s="4" t="s">
        <v>427</v>
      </c>
      <c r="B4" s="6" t="n">
        <v>2540</v>
      </c>
    </row>
    <row r="5" spans="1:2">
      <c r="A5" s="4" t="s">
        <v>428</v>
      </c>
      <c r="B5" s="5" t="n">
        <v>2</v>
      </c>
    </row>
    <row r="6" spans="1:2">
      <c r="A6" s="4" t="s">
        <v>429</v>
      </c>
      <c r="B6" s="5" t="n">
        <v>-31</v>
      </c>
    </row>
    <row r="7" spans="1:2">
      <c r="A7" s="4" t="s">
        <v>430</v>
      </c>
      <c r="B7" s="5" t="n">
        <v>2511</v>
      </c>
    </row>
    <row r="8" spans="1:2">
      <c r="A8" s="4" t="s">
        <v>431</v>
      </c>
      <c r="B8" s="5" t="n">
        <v>-2515</v>
      </c>
    </row>
    <row r="9" spans="1:2">
      <c r="A9" s="4" t="s">
        <v>432</v>
      </c>
      <c r="B9" s="5" t="n">
        <v>4</v>
      </c>
    </row>
    <row r="10" spans="1:2">
      <c r="A10" s="4" t="s">
        <v>433</v>
      </c>
      <c r="B10" s="5" t="n">
        <v>-2511</v>
      </c>
    </row>
    <row r="11" spans="1:2">
      <c r="A11" s="4" t="s">
        <v>434</v>
      </c>
      <c r="B11" s="5" t="n">
        <v>0</v>
      </c>
    </row>
    <row r="12" spans="1:2">
      <c r="A12" s="4" t="s">
        <v>342</v>
      </c>
    </row>
    <row r="13" spans="1:2">
      <c r="A13" s="3" t="s">
        <v>426</v>
      </c>
    </row>
    <row r="14" spans="1:2">
      <c r="A14" s="4" t="s">
        <v>427</v>
      </c>
      <c r="B14" s="5" t="n">
        <v>1052</v>
      </c>
    </row>
    <row r="15" spans="1:2">
      <c r="A15" s="4" t="s">
        <v>428</v>
      </c>
      <c r="B15" s="5" t="n">
        <v>2</v>
      </c>
    </row>
    <row r="16" spans="1:2">
      <c r="A16" s="4" t="s">
        <v>429</v>
      </c>
      <c r="B16" s="5" t="n">
        <v>-19</v>
      </c>
    </row>
    <row r="17" spans="1:2">
      <c r="A17" s="4" t="s">
        <v>430</v>
      </c>
      <c r="B17" s="5" t="n">
        <v>1035</v>
      </c>
    </row>
    <row r="18" spans="1:2">
      <c r="A18" s="4" t="s">
        <v>431</v>
      </c>
      <c r="B18" s="5" t="n">
        <v>-1038</v>
      </c>
    </row>
    <row r="19" spans="1:2">
      <c r="A19" s="4" t="s">
        <v>432</v>
      </c>
      <c r="B19" s="5" t="n">
        <v>3</v>
      </c>
    </row>
    <row r="20" spans="1:2">
      <c r="A20" s="4" t="s">
        <v>433</v>
      </c>
      <c r="B20" s="5" t="n">
        <v>-1035</v>
      </c>
    </row>
    <row r="21" spans="1:2">
      <c r="A21" s="4" t="s">
        <v>434</v>
      </c>
      <c r="B21" s="5" t="n">
        <v>0</v>
      </c>
    </row>
    <row r="22" spans="1:2">
      <c r="A22" s="4" t="s">
        <v>343</v>
      </c>
    </row>
    <row r="23" spans="1:2">
      <c r="A23" s="3" t="s">
        <v>426</v>
      </c>
    </row>
    <row r="24" spans="1:2">
      <c r="A24" s="4" t="s">
        <v>427</v>
      </c>
      <c r="B24" s="5" t="n">
        <v>982</v>
      </c>
    </row>
    <row r="25" spans="1:2">
      <c r="A25" s="4" t="s">
        <v>429</v>
      </c>
      <c r="B25" s="5" t="n">
        <v>-7</v>
      </c>
    </row>
    <row r="26" spans="1:2">
      <c r="A26" s="4" t="s">
        <v>430</v>
      </c>
      <c r="B26" s="5" t="n">
        <v>975</v>
      </c>
    </row>
    <row r="27" spans="1:2">
      <c r="A27" s="4" t="s">
        <v>431</v>
      </c>
      <c r="B27" s="5" t="n">
        <v>-975</v>
      </c>
    </row>
    <row r="28" spans="1:2">
      <c r="A28" s="4" t="s">
        <v>433</v>
      </c>
      <c r="B28" s="5" t="n">
        <v>-975</v>
      </c>
    </row>
    <row r="29" spans="1:2">
      <c r="A29" s="4" t="s">
        <v>434</v>
      </c>
      <c r="B29" s="5" t="n">
        <v>0</v>
      </c>
    </row>
    <row r="30" spans="1:2">
      <c r="A30" s="4" t="s">
        <v>344</v>
      </c>
    </row>
    <row r="31" spans="1:2">
      <c r="A31" s="3" t="s">
        <v>426</v>
      </c>
    </row>
    <row r="32" spans="1:2">
      <c r="A32" s="4" t="s">
        <v>427</v>
      </c>
      <c r="B32" s="5" t="n">
        <v>506</v>
      </c>
    </row>
    <row r="33" spans="1:2">
      <c r="A33" s="4" t="s">
        <v>429</v>
      </c>
      <c r="B33" s="5" t="n">
        <v>-5</v>
      </c>
    </row>
    <row r="34" spans="1:2">
      <c r="A34" s="4" t="s">
        <v>430</v>
      </c>
      <c r="B34" s="5" t="n">
        <v>501</v>
      </c>
    </row>
    <row r="35" spans="1:2">
      <c r="A35" s="4" t="s">
        <v>431</v>
      </c>
      <c r="B35" s="5" t="n">
        <v>-502</v>
      </c>
    </row>
    <row r="36" spans="1:2">
      <c r="A36" s="4" t="s">
        <v>432</v>
      </c>
      <c r="B36" s="5" t="n">
        <v>1</v>
      </c>
    </row>
    <row r="37" spans="1:2">
      <c r="A37" s="4" t="s">
        <v>433</v>
      </c>
      <c r="B37" s="5" t="n">
        <v>-501</v>
      </c>
    </row>
    <row r="38" spans="1:2">
      <c r="A38" s="4" t="s">
        <v>434</v>
      </c>
      <c r="B38" s="6" t="n">
        <v>0</v>
      </c>
    </row>
    <row r="39" spans="1:2">
      <c r="A39" s="4" t="s">
        <v>435</v>
      </c>
    </row>
    <row r="40" spans="1:2">
      <c r="A40" s="3" t="s">
        <v>73</v>
      </c>
    </row>
    <row r="41" spans="1:2">
      <c r="A41" s="4" t="s">
        <v>436</v>
      </c>
      <c r="B41" s="4" t="s">
        <v>437</v>
      </c>
    </row>
    <row r="42" spans="1:2">
      <c r="A42" s="4" t="s">
        <v>438</v>
      </c>
    </row>
    <row r="43" spans="1:2">
      <c r="A43" s="3" t="s">
        <v>73</v>
      </c>
    </row>
    <row r="44" spans="1:2">
      <c r="A44" s="4" t="s">
        <v>439</v>
      </c>
      <c r="B4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1</v>
      </c>
      <c r="B1" s="2" t="s">
        <v>442</v>
      </c>
      <c r="C1" s="2" t="s">
        <v>1</v>
      </c>
    </row>
    <row r="2" spans="1:4">
      <c r="B2" s="2" t="s">
        <v>443</v>
      </c>
      <c r="C2" s="2" t="s">
        <v>2</v>
      </c>
      <c r="D2" s="2" t="s">
        <v>60</v>
      </c>
    </row>
    <row r="3" spans="1:4">
      <c r="A3" s="3" t="s">
        <v>223</v>
      </c>
    </row>
    <row r="4" spans="1:4">
      <c r="A4" s="4" t="s">
        <v>72</v>
      </c>
      <c r="C4" s="6" t="n">
        <v>3714</v>
      </c>
      <c r="D4" s="6" t="n">
        <v>3683</v>
      </c>
    </row>
    <row r="5" spans="1:4">
      <c r="A5" s="4" t="s">
        <v>444</v>
      </c>
    </row>
    <row r="6" spans="1:4">
      <c r="A6" s="3" t="s">
        <v>223</v>
      </c>
    </row>
    <row r="7" spans="1:4">
      <c r="A7" s="4" t="s">
        <v>445</v>
      </c>
      <c r="C7" s="4" t="s">
        <v>446</v>
      </c>
    </row>
    <row r="8" spans="1:4">
      <c r="A8" s="4" t="s">
        <v>72</v>
      </c>
      <c r="C8" s="6" t="n">
        <v>427</v>
      </c>
      <c r="D8" s="5" t="n">
        <v>431</v>
      </c>
    </row>
    <row r="9" spans="1:4">
      <c r="A9" s="4" t="s">
        <v>447</v>
      </c>
    </row>
    <row r="10" spans="1:4">
      <c r="A10" s="3" t="s">
        <v>223</v>
      </c>
    </row>
    <row r="11" spans="1:4">
      <c r="A11" s="4" t="s">
        <v>445</v>
      </c>
      <c r="C11" s="4" t="s">
        <v>448</v>
      </c>
    </row>
    <row r="12" spans="1:4">
      <c r="A12" s="4" t="s">
        <v>72</v>
      </c>
      <c r="C12" s="6" t="n">
        <v>767</v>
      </c>
      <c r="D12" s="5" t="n">
        <v>738</v>
      </c>
    </row>
    <row r="13" spans="1:4">
      <c r="A13" s="4" t="s">
        <v>449</v>
      </c>
    </row>
    <row r="14" spans="1:4">
      <c r="A14" s="3" t="s">
        <v>223</v>
      </c>
    </row>
    <row r="15" spans="1:4">
      <c r="A15" s="4" t="s">
        <v>445</v>
      </c>
      <c r="C15" s="4" t="s">
        <v>450</v>
      </c>
    </row>
    <row r="16" spans="1:4">
      <c r="A16" s="4" t="s">
        <v>72</v>
      </c>
      <c r="C16" s="6" t="n">
        <v>499</v>
      </c>
      <c r="D16" s="5" t="n">
        <v>484</v>
      </c>
    </row>
    <row r="17" spans="1:4">
      <c r="A17" s="4" t="s">
        <v>451</v>
      </c>
    </row>
    <row r="18" spans="1:4">
      <c r="A18" s="3" t="s">
        <v>223</v>
      </c>
    </row>
    <row r="19" spans="1:4">
      <c r="A19" s="4" t="s">
        <v>445</v>
      </c>
      <c r="C19" s="4" t="s">
        <v>452</v>
      </c>
    </row>
    <row r="20" spans="1:4">
      <c r="A20" s="4" t="s">
        <v>72</v>
      </c>
      <c r="C20" s="6" t="n">
        <v>477</v>
      </c>
      <c r="D20" s="5" t="n">
        <v>476</v>
      </c>
    </row>
    <row r="21" spans="1:4">
      <c r="A21" s="4" t="s">
        <v>453</v>
      </c>
    </row>
    <row r="22" spans="1:4">
      <c r="A22" s="3" t="s">
        <v>223</v>
      </c>
    </row>
    <row r="23" spans="1:4">
      <c r="A23" s="4" t="s">
        <v>445</v>
      </c>
      <c r="C23" s="4" t="s">
        <v>452</v>
      </c>
    </row>
    <row r="24" spans="1:4">
      <c r="A24" s="4" t="s">
        <v>72</v>
      </c>
      <c r="C24" s="6" t="n">
        <v>391</v>
      </c>
      <c r="D24" s="5" t="n">
        <v>382</v>
      </c>
    </row>
    <row r="25" spans="1:4">
      <c r="A25" s="4" t="s">
        <v>454</v>
      </c>
    </row>
    <row r="26" spans="1:4">
      <c r="A26" s="3" t="s">
        <v>223</v>
      </c>
    </row>
    <row r="27" spans="1:4">
      <c r="A27" s="4" t="s">
        <v>445</v>
      </c>
      <c r="C27" s="4" t="s">
        <v>452</v>
      </c>
    </row>
    <row r="28" spans="1:4">
      <c r="A28" s="4" t="s">
        <v>72</v>
      </c>
      <c r="C28" s="6" t="n">
        <v>128</v>
      </c>
      <c r="D28" s="5" t="n">
        <v>126</v>
      </c>
    </row>
    <row r="29" spans="1:4">
      <c r="A29" s="4" t="s">
        <v>455</v>
      </c>
    </row>
    <row r="30" spans="1:4">
      <c r="A30" s="3" t="s">
        <v>223</v>
      </c>
    </row>
    <row r="31" spans="1:4">
      <c r="A31" s="4" t="s">
        <v>445</v>
      </c>
      <c r="C31" s="4" t="s">
        <v>452</v>
      </c>
    </row>
    <row r="32" spans="1:4">
      <c r="A32" s="4" t="s">
        <v>72</v>
      </c>
      <c r="C32" s="6" t="n">
        <v>54</v>
      </c>
      <c r="D32" s="5" t="n">
        <v>20</v>
      </c>
    </row>
    <row r="33" spans="1:4">
      <c r="A33" s="4" t="s">
        <v>456</v>
      </c>
    </row>
    <row r="34" spans="1:4">
      <c r="A34" s="3" t="s">
        <v>223</v>
      </c>
    </row>
    <row r="35" spans="1:4">
      <c r="A35" s="4" t="s">
        <v>445</v>
      </c>
      <c r="B35" s="4" t="s">
        <v>457</v>
      </c>
      <c r="C35" s="4" t="s">
        <v>457</v>
      </c>
    </row>
    <row r="36" spans="1:4">
      <c r="A36" s="4" t="s">
        <v>72</v>
      </c>
      <c r="C36" s="6" t="n">
        <v>181</v>
      </c>
      <c r="D36" s="5" t="n">
        <v>234</v>
      </c>
    </row>
    <row r="37" spans="1:4">
      <c r="A37" s="4" t="s">
        <v>458</v>
      </c>
      <c r="B37" s="4" t="s">
        <v>459</v>
      </c>
    </row>
    <row r="38" spans="1:4">
      <c r="A38" s="4" t="s">
        <v>460</v>
      </c>
      <c r="B38" s="6" t="n">
        <v>78</v>
      </c>
    </row>
    <row r="39" spans="1:4">
      <c r="A39" s="4" t="s">
        <v>461</v>
      </c>
    </row>
    <row r="40" spans="1:4">
      <c r="A40" s="3" t="s">
        <v>223</v>
      </c>
    </row>
    <row r="41" spans="1:4">
      <c r="A41" s="4" t="s">
        <v>445</v>
      </c>
      <c r="C41" s="4" t="s">
        <v>452</v>
      </c>
    </row>
    <row r="42" spans="1:4">
      <c r="A42" s="4" t="s">
        <v>72</v>
      </c>
      <c r="C42" s="6" t="n">
        <v>116</v>
      </c>
      <c r="D42" s="5" t="n">
        <v>117</v>
      </c>
    </row>
    <row r="43" spans="1:4">
      <c r="A43" s="4" t="s">
        <v>462</v>
      </c>
    </row>
    <row r="44" spans="1:4">
      <c r="A44" s="3" t="s">
        <v>223</v>
      </c>
    </row>
    <row r="45" spans="1:4">
      <c r="A45" s="4" t="s">
        <v>445</v>
      </c>
      <c r="C45" s="4" t="s">
        <v>463</v>
      </c>
    </row>
    <row r="46" spans="1:4">
      <c r="A46" s="4" t="s">
        <v>72</v>
      </c>
      <c r="C46" s="6" t="n">
        <v>193</v>
      </c>
      <c r="D46" s="5" t="n">
        <v>196</v>
      </c>
    </row>
    <row r="47" spans="1:4">
      <c r="A47" s="4" t="s">
        <v>464</v>
      </c>
    </row>
    <row r="48" spans="1:4">
      <c r="A48" s="3" t="s">
        <v>223</v>
      </c>
    </row>
    <row r="49" spans="1:4">
      <c r="A49" s="4" t="s">
        <v>445</v>
      </c>
      <c r="C49" s="4" t="s">
        <v>465</v>
      </c>
    </row>
    <row r="50" spans="1:4">
      <c r="A50" s="4" t="s">
        <v>72</v>
      </c>
      <c r="C50" s="6" t="n">
        <v>182</v>
      </c>
      <c r="D50" s="5" t="n">
        <v>136</v>
      </c>
    </row>
    <row r="51" spans="1:4">
      <c r="A51" s="4" t="s">
        <v>466</v>
      </c>
    </row>
    <row r="52" spans="1:4">
      <c r="A52" s="3" t="s">
        <v>223</v>
      </c>
    </row>
    <row r="53" spans="1:4">
      <c r="A53" s="4" t="s">
        <v>72</v>
      </c>
      <c r="C53" s="5" t="n">
        <v>299</v>
      </c>
      <c r="D53" s="6" t="n">
        <v>343</v>
      </c>
    </row>
    <row r="54" spans="1:4">
      <c r="A54" s="4" t="s">
        <v>467</v>
      </c>
    </row>
    <row r="55" spans="1:4">
      <c r="A55" s="3" t="s">
        <v>223</v>
      </c>
    </row>
    <row r="56" spans="1:4">
      <c r="A56" s="4" t="s">
        <v>468</v>
      </c>
      <c r="B56" s="6" t="n">
        <v>21</v>
      </c>
    </row>
    <row r="57" spans="1:4">
      <c r="A57" s="4" t="s">
        <v>469</v>
      </c>
    </row>
    <row r="58" spans="1:4">
      <c r="A58" s="3" t="s">
        <v>223</v>
      </c>
    </row>
    <row r="59" spans="1:4">
      <c r="A59" s="4" t="s">
        <v>470</v>
      </c>
      <c r="C59" s="6" t="n">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1</v>
      </c>
      <c r="B1" s="2" t="s">
        <v>2</v>
      </c>
      <c r="C1" s="2" t="s">
        <v>60</v>
      </c>
    </row>
    <row r="2" spans="1:3">
      <c r="A2" s="3" t="s">
        <v>472</v>
      </c>
    </row>
    <row r="3" spans="1:3">
      <c r="A3" s="4" t="s">
        <v>473</v>
      </c>
      <c r="B3" s="6" t="n">
        <v>363</v>
      </c>
      <c r="C3" s="6" t="n">
        <v>504</v>
      </c>
    </row>
    <row r="4" spans="1:3">
      <c r="A4" s="3" t="s">
        <v>474</v>
      </c>
    </row>
    <row r="5" spans="1:3">
      <c r="A5" s="4" t="s">
        <v>85</v>
      </c>
      <c r="B5" s="5" t="n">
        <v>8941</v>
      </c>
      <c r="C5" s="5" t="n">
        <v>8939</v>
      </c>
    </row>
    <row r="6" spans="1:3">
      <c r="A6" s="4" t="s">
        <v>86</v>
      </c>
      <c r="B6" s="5" t="n">
        <v>477</v>
      </c>
      <c r="C6" s="5" t="n">
        <v>248</v>
      </c>
    </row>
    <row r="7" spans="1:3">
      <c r="A7" s="4" t="s">
        <v>475</v>
      </c>
      <c r="B7" s="5" t="n">
        <v>9418</v>
      </c>
      <c r="C7" s="5" t="n">
        <v>9187</v>
      </c>
    </row>
    <row r="8" spans="1:3">
      <c r="A8" s="4" t="s">
        <v>476</v>
      </c>
      <c r="B8" s="5" t="n">
        <v>9781</v>
      </c>
      <c r="C8" s="5" t="n">
        <v>9691</v>
      </c>
    </row>
    <row r="9" spans="1:3">
      <c r="A9" s="4" t="s">
        <v>477</v>
      </c>
    </row>
    <row r="10" spans="1:3">
      <c r="A10" s="3" t="s">
        <v>474</v>
      </c>
    </row>
    <row r="11" spans="1:3">
      <c r="A11" s="4" t="s">
        <v>85</v>
      </c>
      <c r="B11" s="5" t="n">
        <v>8941</v>
      </c>
      <c r="C11" s="5" t="n">
        <v>8939</v>
      </c>
    </row>
    <row r="12" spans="1:3">
      <c r="A12" s="4" t="s">
        <v>478</v>
      </c>
      <c r="B12" s="5" t="n">
        <v>59</v>
      </c>
      <c r="C12" s="5" t="n">
        <v>61</v>
      </c>
    </row>
    <row r="13" spans="1:3">
      <c r="A13" s="4" t="s">
        <v>479</v>
      </c>
      <c r="B13" s="5" t="n">
        <v>9000</v>
      </c>
      <c r="C13" s="5" t="n">
        <v>9000</v>
      </c>
    </row>
    <row r="14" spans="1:3">
      <c r="A14" s="4" t="s">
        <v>157</v>
      </c>
    </row>
    <row r="15" spans="1:3">
      <c r="A15" s="3" t="s">
        <v>474</v>
      </c>
    </row>
    <row r="16" spans="1:3">
      <c r="A16" s="4" t="s">
        <v>86</v>
      </c>
      <c r="B16" s="5" t="n">
        <v>101</v>
      </c>
      <c r="C16" s="5" t="n">
        <v>49</v>
      </c>
    </row>
    <row r="17" spans="1:3">
      <c r="A17" s="4" t="s">
        <v>157</v>
      </c>
    </row>
    <row r="18" spans="1:3">
      <c r="A18" s="3" t="s">
        <v>472</v>
      </c>
    </row>
    <row r="19" spans="1:3">
      <c r="A19" s="4" t="s">
        <v>473</v>
      </c>
      <c r="B19" s="5" t="n">
        <v>126</v>
      </c>
      <c r="C19" s="5" t="n">
        <v>86</v>
      </c>
    </row>
    <row r="20" spans="1:3">
      <c r="A20" s="4" t="s">
        <v>480</v>
      </c>
    </row>
    <row r="21" spans="1:3">
      <c r="A21" s="3" t="s">
        <v>472</v>
      </c>
    </row>
    <row r="22" spans="1:3">
      <c r="A22" s="4" t="s">
        <v>81</v>
      </c>
      <c r="C22" s="6" t="n">
        <v>93</v>
      </c>
    </row>
    <row r="23" spans="1:3">
      <c r="A23" s="4" t="s">
        <v>481</v>
      </c>
      <c r="C23" s="4" t="s">
        <v>482</v>
      </c>
    </row>
    <row r="24" spans="1:3">
      <c r="A24" s="4" t="s">
        <v>483</v>
      </c>
    </row>
    <row r="25" spans="1:3">
      <c r="A25" s="3" t="s">
        <v>474</v>
      </c>
    </row>
    <row r="26" spans="1:3">
      <c r="A26" s="4" t="s">
        <v>85</v>
      </c>
      <c r="B26" s="6" t="n">
        <v>177</v>
      </c>
    </row>
    <row r="27" spans="1:3">
      <c r="A27" s="4" t="s">
        <v>484</v>
      </c>
      <c r="B27" s="4" t="s">
        <v>485</v>
      </c>
    </row>
    <row r="28" spans="1:3">
      <c r="A28" s="4" t="s">
        <v>486</v>
      </c>
    </row>
    <row r="29" spans="1:3">
      <c r="A29" s="3" t="s">
        <v>472</v>
      </c>
    </row>
    <row r="30" spans="1:3">
      <c r="A30" s="4" t="s">
        <v>81</v>
      </c>
      <c r="B30" s="6" t="n">
        <v>237</v>
      </c>
      <c r="C30" s="6" t="n">
        <v>325</v>
      </c>
    </row>
    <row r="31" spans="1:3">
      <c r="A31" s="4" t="s">
        <v>481</v>
      </c>
      <c r="B31" s="4" t="s">
        <v>485</v>
      </c>
      <c r="C31" s="4" t="s">
        <v>487</v>
      </c>
    </row>
    <row r="32" spans="1:3">
      <c r="A32" s="4" t="s">
        <v>488</v>
      </c>
    </row>
    <row r="33" spans="1:3">
      <c r="A33" s="3" t="s">
        <v>474</v>
      </c>
    </row>
    <row r="34" spans="1:3">
      <c r="A34" s="4" t="s">
        <v>86</v>
      </c>
      <c r="B34" s="6" t="n">
        <v>199</v>
      </c>
      <c r="C34" s="6" t="n">
        <v>199</v>
      </c>
    </row>
    <row r="35" spans="1:3">
      <c r="A35" s="4" t="s">
        <v>484</v>
      </c>
      <c r="B35" s="4" t="s">
        <v>489</v>
      </c>
      <c r="C35" s="4" t="s">
        <v>490</v>
      </c>
    </row>
    <row r="36" spans="1:3">
      <c r="A36" s="4" t="s">
        <v>491</v>
      </c>
      <c r="B36" s="6" t="n">
        <v>1</v>
      </c>
      <c r="C36" s="6" t="n">
        <v>1</v>
      </c>
    </row>
    <row r="37" spans="1:3">
      <c r="A37" s="4" t="s">
        <v>492</v>
      </c>
    </row>
    <row r="38" spans="1:3">
      <c r="A38" s="3" t="s">
        <v>474</v>
      </c>
    </row>
    <row r="39" spans="1:3">
      <c r="A39" s="4" t="s">
        <v>479</v>
      </c>
      <c r="B39" s="6" t="n">
        <v>600</v>
      </c>
    </row>
    <row r="40" spans="1:3">
      <c r="A40" s="4" t="s">
        <v>493</v>
      </c>
      <c r="B40" s="4" t="s">
        <v>494</v>
      </c>
    </row>
    <row r="41" spans="1:3">
      <c r="A41" s="4" t="s">
        <v>495</v>
      </c>
    </row>
    <row r="42" spans="1:3">
      <c r="A42" s="3" t="s">
        <v>474</v>
      </c>
    </row>
    <row r="43" spans="1:3">
      <c r="A43" s="4" t="s">
        <v>496</v>
      </c>
      <c r="B43" s="6" t="n">
        <v>7200</v>
      </c>
      <c r="C43" s="6" t="n">
        <v>9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101</v>
      </c>
      <c r="D2" s="2" t="s">
        <v>60</v>
      </c>
    </row>
    <row r="3" spans="1:4">
      <c r="A3" s="3" t="s">
        <v>226</v>
      </c>
    </row>
    <row r="4" spans="1:4">
      <c r="A4" s="4" t="s">
        <v>498</v>
      </c>
      <c r="B4" s="6" t="n">
        <v>106</v>
      </c>
      <c r="D4" s="6" t="n">
        <v>157</v>
      </c>
    </row>
    <row r="5" spans="1:4">
      <c r="A5" s="4" t="s">
        <v>499</v>
      </c>
    </row>
    <row r="6" spans="1:4">
      <c r="A6" s="3" t="s">
        <v>226</v>
      </c>
    </row>
    <row r="7" spans="1:4">
      <c r="A7" s="4" t="s">
        <v>500</v>
      </c>
      <c r="B7" s="5" t="n">
        <v>9600</v>
      </c>
      <c r="C7" s="6" t="n">
        <v>500</v>
      </c>
    </row>
    <row r="8" spans="1:4">
      <c r="A8" s="4" t="s">
        <v>501</v>
      </c>
      <c r="B8" s="6" t="n">
        <v>9600</v>
      </c>
      <c r="C8" s="6" t="n">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1</v>
      </c>
    </row>
    <row r="3" spans="1:3">
      <c r="A3" s="3" t="s">
        <v>138</v>
      </c>
    </row>
    <row r="4" spans="1:3">
      <c r="A4" s="4" t="s">
        <v>139</v>
      </c>
      <c r="B4" s="6" t="n">
        <v>6</v>
      </c>
      <c r="C4" s="6"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2</v>
      </c>
      <c r="B1" s="2" t="s">
        <v>1</v>
      </c>
    </row>
    <row r="2" spans="1:3">
      <c r="B2" s="2" t="s">
        <v>2</v>
      </c>
      <c r="C2" s="2" t="s">
        <v>101</v>
      </c>
    </row>
    <row r="3" spans="1:3">
      <c r="A3" s="4" t="s">
        <v>97</v>
      </c>
    </row>
    <row r="4" spans="1:3">
      <c r="A4" s="3" t="s">
        <v>503</v>
      </c>
    </row>
    <row r="5" spans="1:3">
      <c r="A5" s="4" t="s">
        <v>504</v>
      </c>
      <c r="B5" s="5" t="n">
        <v>71090468</v>
      </c>
      <c r="C5" s="5" t="n">
        <v>71090468</v>
      </c>
    </row>
    <row r="6" spans="1:3">
      <c r="A6" s="4" t="s">
        <v>505</v>
      </c>
      <c r="B6" s="5" t="n">
        <v>71090468</v>
      </c>
      <c r="C6" s="5" t="n">
        <v>71090468</v>
      </c>
    </row>
    <row r="7" spans="1:3">
      <c r="A7" s="4" t="s">
        <v>99</v>
      </c>
    </row>
    <row r="8" spans="1:3">
      <c r="A8" s="3" t="s">
        <v>503</v>
      </c>
    </row>
    <row r="9" spans="1:3">
      <c r="A9" s="4" t="s">
        <v>504</v>
      </c>
      <c r="B9" s="5" t="n">
        <v>800000</v>
      </c>
      <c r="C9" s="5" t="n">
        <v>800000</v>
      </c>
    </row>
    <row r="10" spans="1:3">
      <c r="A10" s="4" t="s">
        <v>505</v>
      </c>
      <c r="B10" s="5" t="n">
        <v>800000</v>
      </c>
      <c r="C10" s="5" t="n">
        <v>800000</v>
      </c>
    </row>
    <row r="11" spans="1:3">
      <c r="A11" s="4" t="s">
        <v>44</v>
      </c>
    </row>
    <row r="12" spans="1:3">
      <c r="A12" s="3" t="s">
        <v>503</v>
      </c>
    </row>
    <row r="13" spans="1:3">
      <c r="A13" s="4" t="s">
        <v>504</v>
      </c>
      <c r="B13" s="5" t="n">
        <v>728028576</v>
      </c>
      <c r="C13" s="5" t="n">
        <v>726361924</v>
      </c>
    </row>
    <row r="14" spans="1:3">
      <c r="A14" s="4" t="s">
        <v>506</v>
      </c>
      <c r="B14" s="5" t="n">
        <v>24431</v>
      </c>
      <c r="C14" s="5" t="n">
        <v>423889</v>
      </c>
    </row>
    <row r="15" spans="1:3">
      <c r="A15" s="4" t="s">
        <v>505</v>
      </c>
      <c r="B15" s="5" t="n">
        <v>728053007</v>
      </c>
      <c r="C15" s="5" t="n">
        <v>7267858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7</v>
      </c>
      <c r="B1" s="2" t="s">
        <v>508</v>
      </c>
      <c r="C1" s="2" t="s">
        <v>509</v>
      </c>
      <c r="D1" s="2" t="s">
        <v>2</v>
      </c>
    </row>
    <row r="2" spans="1:4">
      <c r="A2" s="4" t="s">
        <v>510</v>
      </c>
    </row>
    <row r="3" spans="1:4">
      <c r="A3" s="3" t="s">
        <v>511</v>
      </c>
    </row>
    <row r="4" spans="1:4">
      <c r="A4" s="4" t="s">
        <v>512</v>
      </c>
      <c r="C4" s="6" t="n">
        <v>37</v>
      </c>
    </row>
    <row r="5" spans="1:4">
      <c r="A5" s="4" t="s">
        <v>513</v>
      </c>
      <c r="C5" s="10" t="n">
        <v>0.525</v>
      </c>
    </row>
    <row r="6" spans="1:4">
      <c r="A6" s="4" t="s">
        <v>514</v>
      </c>
    </row>
    <row r="7" spans="1:4">
      <c r="A7" s="3" t="s">
        <v>511</v>
      </c>
    </row>
    <row r="8" spans="1:4">
      <c r="A8" s="4" t="s">
        <v>512</v>
      </c>
      <c r="B8" s="6" t="n">
        <v>37</v>
      </c>
    </row>
    <row r="9" spans="1:4">
      <c r="A9" s="4" t="s">
        <v>513</v>
      </c>
      <c r="B9" s="10" t="n">
        <v>0.525</v>
      </c>
    </row>
    <row r="10" spans="1:4">
      <c r="A10" s="4" t="s">
        <v>515</v>
      </c>
    </row>
    <row r="11" spans="1:4">
      <c r="A11" s="3" t="s">
        <v>511</v>
      </c>
    </row>
    <row r="12" spans="1:4">
      <c r="A12" s="4" t="s">
        <v>512</v>
      </c>
      <c r="B12" s="11" t="n">
        <v>24.5</v>
      </c>
    </row>
    <row r="13" spans="1:4">
      <c r="A13" s="4" t="s">
        <v>513</v>
      </c>
      <c r="B13" s="10" t="n">
        <v>30.625</v>
      </c>
    </row>
    <row r="14" spans="1:4">
      <c r="A14" s="4" t="s">
        <v>516</v>
      </c>
    </row>
    <row r="15" spans="1:4">
      <c r="A15" s="3" t="s">
        <v>511</v>
      </c>
    </row>
    <row r="16" spans="1:4">
      <c r="A16" s="4" t="s">
        <v>517</v>
      </c>
      <c r="D16" s="6"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8</v>
      </c>
      <c r="B1" s="2" t="s">
        <v>508</v>
      </c>
      <c r="C1" s="2" t="s">
        <v>509</v>
      </c>
      <c r="D1" s="2" t="s">
        <v>2</v>
      </c>
      <c r="E1" s="2" t="s">
        <v>101</v>
      </c>
    </row>
    <row r="2" spans="1:5">
      <c r="A2" s="3" t="s">
        <v>511</v>
      </c>
    </row>
    <row r="3" spans="1:5">
      <c r="A3" s="4" t="s">
        <v>519</v>
      </c>
      <c r="D3" s="6" t="n">
        <v>311</v>
      </c>
      <c r="E3" s="6" t="n">
        <v>267</v>
      </c>
    </row>
    <row r="4" spans="1:5">
      <c r="A4" s="4" t="s">
        <v>520</v>
      </c>
    </row>
    <row r="5" spans="1:5">
      <c r="A5" s="3" t="s">
        <v>511</v>
      </c>
    </row>
    <row r="6" spans="1:5">
      <c r="A6" s="4" t="s">
        <v>519</v>
      </c>
      <c r="C6" s="6" t="n">
        <v>262</v>
      </c>
    </row>
    <row r="7" spans="1:5">
      <c r="A7" s="4" t="s">
        <v>521</v>
      </c>
      <c r="C7" s="7" t="n">
        <v>0.36</v>
      </c>
    </row>
    <row r="8" spans="1:5">
      <c r="A8" s="4" t="s">
        <v>522</v>
      </c>
    </row>
    <row r="9" spans="1:5">
      <c r="A9" s="3" t="s">
        <v>511</v>
      </c>
    </row>
    <row r="10" spans="1:5">
      <c r="A10" s="4" t="s">
        <v>519</v>
      </c>
      <c r="B10" s="6" t="n">
        <v>131</v>
      </c>
    </row>
    <row r="11" spans="1:5">
      <c r="A11" s="4" t="s">
        <v>521</v>
      </c>
      <c r="B11" s="7" t="n">
        <v>0.18</v>
      </c>
    </row>
    <row r="12" spans="1:5">
      <c r="A12" s="4" t="s">
        <v>523</v>
      </c>
    </row>
    <row r="13" spans="1:5">
      <c r="A13" s="3" t="s">
        <v>511</v>
      </c>
    </row>
    <row r="14" spans="1:5">
      <c r="A14" s="4" t="s">
        <v>524</v>
      </c>
      <c r="C14" s="6" t="n">
        <v>172</v>
      </c>
    </row>
    <row r="15" spans="1:5">
      <c r="A15" s="4" t="s">
        <v>525</v>
      </c>
    </row>
    <row r="16" spans="1:5">
      <c r="A16" s="3" t="s">
        <v>511</v>
      </c>
    </row>
    <row r="17" spans="1:5">
      <c r="A17" s="4" t="s">
        <v>524</v>
      </c>
      <c r="B17" s="6" t="n">
        <v>86</v>
      </c>
    </row>
    <row r="18" spans="1:5">
      <c r="A18" s="4" t="s">
        <v>526</v>
      </c>
    </row>
    <row r="19" spans="1:5">
      <c r="A19" s="3" t="s">
        <v>511</v>
      </c>
    </row>
    <row r="20" spans="1:5">
      <c r="A20" s="4" t="s">
        <v>524</v>
      </c>
      <c r="C20" s="6" t="n">
        <v>90</v>
      </c>
    </row>
    <row r="21" spans="1:5">
      <c r="A21" s="4" t="s">
        <v>527</v>
      </c>
    </row>
    <row r="22" spans="1:5">
      <c r="A22" s="3" t="s">
        <v>511</v>
      </c>
    </row>
    <row r="23" spans="1:5">
      <c r="A23" s="4" t="s">
        <v>524</v>
      </c>
      <c r="B23" s="6"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64</v>
      </c>
    </row>
    <row r="3" spans="1:2">
      <c r="A3" s="3" t="s">
        <v>529</v>
      </c>
    </row>
    <row r="4" spans="1:2">
      <c r="A4" s="4" t="s">
        <v>530</v>
      </c>
      <c r="B4" s="6" t="n">
        <v>8</v>
      </c>
    </row>
    <row r="5" spans="1:2">
      <c r="A5" s="4" t="s">
        <v>193</v>
      </c>
    </row>
    <row r="6" spans="1:2">
      <c r="A6" s="3" t="s">
        <v>529</v>
      </c>
    </row>
    <row r="7" spans="1:2">
      <c r="A7" s="4" t="s">
        <v>530</v>
      </c>
      <c r="B7" s="5" t="n">
        <v>8</v>
      </c>
    </row>
    <row r="8" spans="1:2">
      <c r="A8" s="4" t="s">
        <v>531</v>
      </c>
    </row>
    <row r="9" spans="1:2">
      <c r="A9" s="3" t="s">
        <v>529</v>
      </c>
    </row>
    <row r="10" spans="1:2">
      <c r="A10" s="4" t="s">
        <v>530</v>
      </c>
      <c r="B10" s="6" t="n">
        <v>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9"/>
  </cols>
  <sheetData>
    <row r="1" spans="1:2">
      <c r="A1" s="1" t="s">
        <v>532</v>
      </c>
      <c r="B1" s="2" t="s">
        <v>1</v>
      </c>
    </row>
    <row r="2" spans="1:2">
      <c r="B2" s="2" t="s">
        <v>533</v>
      </c>
    </row>
    <row r="3" spans="1:2">
      <c r="A3" s="4" t="s">
        <v>534</v>
      </c>
    </row>
    <row r="4" spans="1:2">
      <c r="A4" s="3" t="s">
        <v>535</v>
      </c>
    </row>
    <row r="5" spans="1:2">
      <c r="A5" s="4" t="s">
        <v>536</v>
      </c>
      <c r="B5" s="8" t="n">
        <v>9.9</v>
      </c>
    </row>
    <row r="6" spans="1:2">
      <c r="A6" s="4" t="s">
        <v>537</v>
      </c>
    </row>
    <row r="7" spans="1:2">
      <c r="A7" s="3" t="s">
        <v>535</v>
      </c>
    </row>
    <row r="8" spans="1:2">
      <c r="A8" s="4" t="s">
        <v>536</v>
      </c>
      <c r="B8" s="5" t="n">
        <v>6</v>
      </c>
    </row>
    <row r="9" spans="1:2">
      <c r="A9" s="4" t="s">
        <v>538</v>
      </c>
    </row>
    <row r="10" spans="1:2">
      <c r="A10" s="3" t="s">
        <v>535</v>
      </c>
    </row>
    <row r="11" spans="1:2">
      <c r="A11" s="4" t="s">
        <v>536</v>
      </c>
      <c r="B11" s="8" t="n">
        <v>6.3</v>
      </c>
    </row>
    <row r="12" spans="1:2">
      <c r="A12" s="4" t="s">
        <v>539</v>
      </c>
    </row>
    <row r="13" spans="1:2">
      <c r="A13" s="3" t="s">
        <v>535</v>
      </c>
    </row>
    <row r="14" spans="1:2">
      <c r="A14" s="4" t="s">
        <v>536</v>
      </c>
      <c r="B14" s="8" t="n">
        <v>15.7</v>
      </c>
    </row>
    <row r="15" spans="1:2">
      <c r="A15" s="4" t="s">
        <v>540</v>
      </c>
    </row>
    <row r="16" spans="1:2">
      <c r="A16" s="3" t="s">
        <v>535</v>
      </c>
    </row>
    <row r="17" spans="1:2">
      <c r="A17" s="4" t="s">
        <v>536</v>
      </c>
      <c r="B17" s="5" t="n">
        <v>2</v>
      </c>
    </row>
    <row r="18" spans="1:2">
      <c r="A18" s="4" t="s">
        <v>541</v>
      </c>
    </row>
    <row r="19" spans="1:2">
      <c r="A19" s="3" t="s">
        <v>535</v>
      </c>
    </row>
    <row r="20" spans="1:2">
      <c r="A20" s="4" t="s">
        <v>542</v>
      </c>
      <c r="B20" s="8" t="n">
        <v>41.8</v>
      </c>
    </row>
    <row r="21" spans="1:2">
      <c r="A21" s="4" t="s">
        <v>543</v>
      </c>
    </row>
    <row r="22" spans="1:2">
      <c r="A22" s="3" t="s">
        <v>535</v>
      </c>
    </row>
    <row r="23" spans="1:2">
      <c r="A23" s="4" t="s">
        <v>544</v>
      </c>
      <c r="B23" s="5" t="n">
        <v>3</v>
      </c>
    </row>
    <row r="24" spans="1:2">
      <c r="A24" s="4" t="s">
        <v>545</v>
      </c>
    </row>
    <row r="25" spans="1:2">
      <c r="A25" s="3" t="s">
        <v>535</v>
      </c>
    </row>
    <row r="26" spans="1:2">
      <c r="A26" s="4" t="s">
        <v>544</v>
      </c>
      <c r="B26" s="8" t="n">
        <v>1.8</v>
      </c>
    </row>
    <row r="27" spans="1:2">
      <c r="A27" s="4" t="s">
        <v>546</v>
      </c>
    </row>
    <row r="28" spans="1:2">
      <c r="A28" s="3" t="s">
        <v>535</v>
      </c>
    </row>
    <row r="29" spans="1:2">
      <c r="A29" s="4" t="s">
        <v>544</v>
      </c>
      <c r="B29" s="8" t="n">
        <v>0.9</v>
      </c>
    </row>
    <row r="30" spans="1:2">
      <c r="A30" s="4" t="s">
        <v>547</v>
      </c>
    </row>
    <row r="31" spans="1:2">
      <c r="A31" s="3" t="s">
        <v>535</v>
      </c>
    </row>
    <row r="32" spans="1:2">
      <c r="A32" s="4" t="s">
        <v>548</v>
      </c>
      <c r="B32" s="8" t="n">
        <v>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1</v>
      </c>
    </row>
    <row r="3" spans="1:3">
      <c r="A3" s="3" t="s">
        <v>550</v>
      </c>
    </row>
    <row r="4" spans="1:3">
      <c r="A4" s="4" t="s">
        <v>551</v>
      </c>
      <c r="B4" s="6" t="n">
        <v>150</v>
      </c>
      <c r="C4" s="6" t="n">
        <v>220</v>
      </c>
    </row>
    <row r="5" spans="1:3">
      <c r="A5" s="4" t="s">
        <v>552</v>
      </c>
    </row>
    <row r="6" spans="1:3">
      <c r="A6" s="3" t="s">
        <v>550</v>
      </c>
    </row>
    <row r="7" spans="1:3">
      <c r="A7" s="4" t="s">
        <v>551</v>
      </c>
      <c r="B7" s="5" t="n">
        <v>149</v>
      </c>
      <c r="C7" s="5" t="n">
        <v>213</v>
      </c>
    </row>
    <row r="8" spans="1:3">
      <c r="A8" s="4" t="s">
        <v>109</v>
      </c>
    </row>
    <row r="9" spans="1:3">
      <c r="A9" s="3" t="s">
        <v>550</v>
      </c>
    </row>
    <row r="10" spans="1:3">
      <c r="A10" s="4" t="s">
        <v>551</v>
      </c>
      <c r="B10" s="6" t="n">
        <v>1</v>
      </c>
      <c r="C10" s="6"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0</v>
      </c>
    </row>
    <row r="2" spans="1:3">
      <c r="A2" s="3" t="s">
        <v>554</v>
      </c>
    </row>
    <row r="3" spans="1:3">
      <c r="A3" s="4" t="s">
        <v>555</v>
      </c>
      <c r="B3" s="6" t="n">
        <v>163</v>
      </c>
      <c r="C3" s="6" t="n">
        <v>73</v>
      </c>
    </row>
    <row r="4" spans="1:3">
      <c r="A4" s="4" t="s">
        <v>556</v>
      </c>
      <c r="B4" s="5" t="n">
        <v>-214</v>
      </c>
      <c r="C4" s="5" t="n">
        <v>-45</v>
      </c>
    </row>
    <row r="5" spans="1:3">
      <c r="A5" s="4" t="s">
        <v>557</v>
      </c>
      <c r="B5" s="5" t="n">
        <v>-106</v>
      </c>
      <c r="C5" s="5" t="n">
        <v>-157</v>
      </c>
    </row>
    <row r="6" spans="1:3">
      <c r="A6" s="4" t="s">
        <v>558</v>
      </c>
      <c r="B6" s="5" t="n">
        <v>-125</v>
      </c>
      <c r="C6" s="5" t="n">
        <v>-45</v>
      </c>
    </row>
    <row r="7" spans="1:3">
      <c r="A7" s="4" t="s">
        <v>559</v>
      </c>
    </row>
    <row r="8" spans="1:3">
      <c r="A8" s="3" t="s">
        <v>554</v>
      </c>
    </row>
    <row r="9" spans="1:3">
      <c r="A9" s="4" t="s">
        <v>557</v>
      </c>
      <c r="B9" s="6" t="n">
        <v>-74</v>
      </c>
      <c r="C9" s="6" t="n">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0</v>
      </c>
    </row>
    <row r="2" spans="1:3">
      <c r="A2" s="3" t="s">
        <v>561</v>
      </c>
    </row>
    <row r="3" spans="1:3">
      <c r="A3" s="4" t="s">
        <v>562</v>
      </c>
      <c r="B3" s="6" t="n">
        <v>-125</v>
      </c>
      <c r="C3" s="6" t="n">
        <v>-45</v>
      </c>
    </row>
    <row r="4" spans="1:3">
      <c r="A4" s="4" t="s">
        <v>302</v>
      </c>
    </row>
    <row r="5" spans="1:3">
      <c r="A5" s="3" t="s">
        <v>562</v>
      </c>
    </row>
    <row r="6" spans="1:3">
      <c r="A6" s="4" t="s">
        <v>563</v>
      </c>
      <c r="B6" s="5" t="n">
        <v>127</v>
      </c>
      <c r="C6" s="5" t="n">
        <v>85</v>
      </c>
    </row>
    <row r="7" spans="1:3">
      <c r="A7" s="3" t="s">
        <v>561</v>
      </c>
    </row>
    <row r="8" spans="1:3">
      <c r="A8" s="4" t="s">
        <v>562</v>
      </c>
      <c r="B8" s="5" t="n">
        <v>-125</v>
      </c>
      <c r="C8" s="5" t="n">
        <v>-45</v>
      </c>
    </row>
    <row r="9" spans="1:3">
      <c r="A9" s="3" t="s">
        <v>564</v>
      </c>
    </row>
    <row r="10" spans="1:3">
      <c r="A10" s="4" t="s">
        <v>565</v>
      </c>
      <c r="B10" s="5" t="n">
        <v>706</v>
      </c>
      <c r="C10" s="5" t="n">
        <v>235</v>
      </c>
    </row>
    <row r="11" spans="1:3">
      <c r="A11" s="4" t="s">
        <v>566</v>
      </c>
      <c r="B11" s="5" t="n">
        <v>-454</v>
      </c>
      <c r="C11" s="5" t="n">
        <v>-105</v>
      </c>
    </row>
    <row r="12" spans="1:3">
      <c r="A12" s="4" t="s">
        <v>567</v>
      </c>
    </row>
    <row r="13" spans="1:3">
      <c r="A13" s="3" t="s">
        <v>561</v>
      </c>
    </row>
    <row r="14" spans="1:3">
      <c r="A14" s="4" t="s">
        <v>565</v>
      </c>
      <c r="B14" s="5" t="n">
        <v>446</v>
      </c>
      <c r="C14" s="5" t="n">
        <v>179</v>
      </c>
    </row>
    <row r="15" spans="1:3">
      <c r="A15" s="4" t="s">
        <v>566</v>
      </c>
      <c r="B15" s="5" t="n">
        <v>-256</v>
      </c>
      <c r="C15" s="5" t="n">
        <v>-37</v>
      </c>
    </row>
    <row r="16" spans="1:3">
      <c r="A16" s="4" t="s">
        <v>562</v>
      </c>
      <c r="B16" s="5" t="n">
        <v>-125</v>
      </c>
      <c r="C16" s="5" t="n">
        <v>-45</v>
      </c>
    </row>
    <row r="17" spans="1:3">
      <c r="A17" s="4" t="s">
        <v>568</v>
      </c>
      <c r="B17" s="5" t="n">
        <v>65</v>
      </c>
      <c r="C17" s="5" t="n">
        <v>97</v>
      </c>
    </row>
    <row r="18" spans="1:3">
      <c r="A18" s="4" t="s">
        <v>569</v>
      </c>
    </row>
    <row r="19" spans="1:3">
      <c r="A19" s="3" t="s">
        <v>561</v>
      </c>
    </row>
    <row r="20" spans="1:3">
      <c r="A20" s="4" t="s">
        <v>565</v>
      </c>
      <c r="B20" s="5" t="n">
        <v>99</v>
      </c>
      <c r="C20" s="5" t="n">
        <v>24</v>
      </c>
    </row>
    <row r="21" spans="1:3">
      <c r="A21" s="4" t="s">
        <v>566</v>
      </c>
      <c r="B21" s="5" t="n">
        <v>-15</v>
      </c>
    </row>
    <row r="22" spans="1:3">
      <c r="A22" s="4" t="s">
        <v>568</v>
      </c>
      <c r="B22" s="5" t="n">
        <v>84</v>
      </c>
      <c r="C22" s="5" t="n">
        <v>24</v>
      </c>
    </row>
    <row r="23" spans="1:3">
      <c r="A23" s="4" t="s">
        <v>570</v>
      </c>
    </row>
    <row r="24" spans="1:3">
      <c r="A24" s="3" t="s">
        <v>564</v>
      </c>
    </row>
    <row r="25" spans="1:3">
      <c r="A25" s="4" t="s">
        <v>565</v>
      </c>
      <c r="B25" s="5" t="n">
        <v>161</v>
      </c>
      <c r="C25" s="5" t="n">
        <v>32</v>
      </c>
    </row>
    <row r="26" spans="1:3">
      <c r="A26" s="4" t="s">
        <v>566</v>
      </c>
      <c r="B26" s="5" t="n">
        <v>-171</v>
      </c>
      <c r="C26" s="5" t="n">
        <v>-56</v>
      </c>
    </row>
    <row r="27" spans="1:3">
      <c r="A27" s="4" t="s">
        <v>568</v>
      </c>
      <c r="B27" s="5" t="n">
        <v>-10</v>
      </c>
      <c r="C27" s="5" t="n">
        <v>-24</v>
      </c>
    </row>
    <row r="28" spans="1:3">
      <c r="A28" s="4" t="s">
        <v>571</v>
      </c>
    </row>
    <row r="29" spans="1:3">
      <c r="A29" s="3" t="s">
        <v>564</v>
      </c>
    </row>
    <row r="30" spans="1:3">
      <c r="A30" s="4" t="s">
        <v>566</v>
      </c>
      <c r="B30" s="5" t="n">
        <v>-12</v>
      </c>
      <c r="C30" s="5" t="n">
        <v>-12</v>
      </c>
    </row>
    <row r="31" spans="1:3">
      <c r="A31" s="4" t="s">
        <v>568</v>
      </c>
      <c r="B31" s="6" t="n">
        <v>-12</v>
      </c>
      <c r="C31" s="6"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572</v>
      </c>
      <c r="B1" s="2" t="s">
        <v>1</v>
      </c>
    </row>
    <row r="2" spans="1:2">
      <c r="B2" s="2" t="s">
        <v>573</v>
      </c>
    </row>
    <row r="3" spans="1:2">
      <c r="A3" s="4" t="s">
        <v>574</v>
      </c>
    </row>
    <row r="4" spans="1:2">
      <c r="A4" s="3" t="s">
        <v>575</v>
      </c>
    </row>
    <row r="5" spans="1:2">
      <c r="A5" s="4" t="s">
        <v>576</v>
      </c>
      <c r="B5" s="5" t="n">
        <v>8</v>
      </c>
    </row>
    <row r="6" spans="1:2">
      <c r="A6" s="4" t="s">
        <v>577</v>
      </c>
      <c r="B6" s="4" t="s">
        <v>578</v>
      </c>
    </row>
    <row r="7" spans="1:2">
      <c r="A7" s="4" t="s">
        <v>579</v>
      </c>
      <c r="B7" s="6" t="n">
        <v>200</v>
      </c>
    </row>
    <row r="8" spans="1:2">
      <c r="A8" s="4" t="s">
        <v>580</v>
      </c>
      <c r="B8" s="4" t="s">
        <v>581</v>
      </c>
    </row>
    <row r="9" spans="1:2">
      <c r="A9" s="4" t="s">
        <v>582</v>
      </c>
    </row>
    <row r="10" spans="1:2">
      <c r="A10" s="3" t="s">
        <v>575</v>
      </c>
    </row>
    <row r="11" spans="1:2">
      <c r="A11" s="4" t="s">
        <v>576</v>
      </c>
      <c r="B11" s="5" t="n">
        <v>8</v>
      </c>
    </row>
    <row r="12" spans="1:2">
      <c r="A12" s="4" t="s">
        <v>577</v>
      </c>
      <c r="B12" s="4" t="s">
        <v>578</v>
      </c>
    </row>
    <row r="13" spans="1:2">
      <c r="A13" s="4" t="s">
        <v>579</v>
      </c>
      <c r="B13" s="6" t="n">
        <v>200</v>
      </c>
    </row>
    <row r="14" spans="1:2">
      <c r="A14" s="4" t="s">
        <v>580</v>
      </c>
      <c r="B14" s="4" t="s">
        <v>583</v>
      </c>
    </row>
    <row r="15" spans="1:2">
      <c r="A15" s="4" t="s">
        <v>584</v>
      </c>
    </row>
    <row r="16" spans="1:2">
      <c r="A16" s="3" t="s">
        <v>575</v>
      </c>
    </row>
    <row r="17" spans="1:2">
      <c r="A17" s="4" t="s">
        <v>576</v>
      </c>
      <c r="B17" s="5" t="n">
        <v>8</v>
      </c>
    </row>
    <row r="18" spans="1:2">
      <c r="A18" s="4" t="s">
        <v>577</v>
      </c>
      <c r="B18" s="4" t="s">
        <v>578</v>
      </c>
    </row>
    <row r="19" spans="1:2">
      <c r="A19" s="4" t="s">
        <v>579</v>
      </c>
      <c r="B19" s="6" t="n">
        <v>200</v>
      </c>
    </row>
    <row r="20" spans="1:2">
      <c r="A20" s="4" t="s">
        <v>580</v>
      </c>
      <c r="B20" s="4" t="s">
        <v>5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101</v>
      </c>
      <c r="D2" s="2" t="s">
        <v>60</v>
      </c>
    </row>
    <row r="3" spans="1:4">
      <c r="A3" s="3" t="s">
        <v>587</v>
      </c>
    </row>
    <row r="4" spans="1:4">
      <c r="A4" s="4" t="s">
        <v>588</v>
      </c>
      <c r="B4" s="6" t="n">
        <v>2</v>
      </c>
      <c r="C4" s="6" t="n">
        <v>2</v>
      </c>
    </row>
    <row r="5" spans="1:4">
      <c r="A5" s="4" t="s">
        <v>589</v>
      </c>
      <c r="B5" s="5" t="n">
        <v>12</v>
      </c>
    </row>
    <row r="6" spans="1:4">
      <c r="A6" s="4" t="s">
        <v>82</v>
      </c>
    </row>
    <row r="7" spans="1:4">
      <c r="A7" s="3" t="s">
        <v>587</v>
      </c>
    </row>
    <row r="8" spans="1:4">
      <c r="A8" s="4" t="s">
        <v>590</v>
      </c>
      <c r="B8" s="5" t="n">
        <v>115</v>
      </c>
      <c r="D8" s="6" t="n">
        <v>44</v>
      </c>
    </row>
    <row r="9" spans="1:4">
      <c r="A9" s="4" t="s">
        <v>88</v>
      </c>
    </row>
    <row r="10" spans="1:4">
      <c r="A10" s="3" t="s">
        <v>587</v>
      </c>
    </row>
    <row r="11" spans="1:4">
      <c r="A11" s="4" t="s">
        <v>590</v>
      </c>
      <c r="B11" s="5" t="n">
        <v>9</v>
      </c>
    </row>
    <row r="12" spans="1:4">
      <c r="A12" s="4" t="s">
        <v>591</v>
      </c>
    </row>
    <row r="13" spans="1:4">
      <c r="A13" s="3" t="s">
        <v>587</v>
      </c>
    </row>
    <row r="14" spans="1:4">
      <c r="A14" s="4" t="s">
        <v>592</v>
      </c>
      <c r="B14" s="5" t="n">
        <v>336</v>
      </c>
    </row>
    <row r="15" spans="1:4">
      <c r="A15" s="4" t="s">
        <v>305</v>
      </c>
    </row>
    <row r="16" spans="1:4">
      <c r="A16" s="3" t="s">
        <v>587</v>
      </c>
    </row>
    <row r="17" spans="1:4">
      <c r="A17" s="4" t="s">
        <v>593</v>
      </c>
      <c r="B17" s="6" t="n">
        <v>-79</v>
      </c>
      <c r="C17" s="6"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1</v>
      </c>
    </row>
    <row r="3" spans="1:3">
      <c r="A3" s="3" t="s">
        <v>141</v>
      </c>
    </row>
    <row r="4" spans="1:3">
      <c r="A4" s="4" t="s">
        <v>142</v>
      </c>
      <c r="B4" s="6" t="n">
        <v>-2845</v>
      </c>
      <c r="C4" s="6" t="n">
        <v>970</v>
      </c>
    </row>
    <row r="5" spans="1:3">
      <c r="A5" s="4" t="s">
        <v>143</v>
      </c>
      <c r="B5" s="5" t="n">
        <v>-327</v>
      </c>
      <c r="C5" s="5" t="n">
        <v>58</v>
      </c>
    </row>
    <row r="6" spans="1:3">
      <c r="A6" s="4" t="s">
        <v>144</v>
      </c>
      <c r="B6" s="5" t="n">
        <v>-3172</v>
      </c>
      <c r="C6" s="5" t="n">
        <v>1028</v>
      </c>
    </row>
    <row r="7" spans="1:3">
      <c r="A7" s="4" t="s">
        <v>145</v>
      </c>
      <c r="B7" s="5" t="n">
        <v>-2</v>
      </c>
    </row>
    <row r="8" spans="1:3">
      <c r="A8" s="4" t="s">
        <v>146</v>
      </c>
      <c r="B8" s="6" t="n">
        <v>-3174</v>
      </c>
      <c r="C8" s="6" t="n">
        <v>10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594</v>
      </c>
      <c r="B1" s="2" t="s">
        <v>1</v>
      </c>
    </row>
    <row r="2" spans="1:5">
      <c r="B2" s="2" t="s">
        <v>595</v>
      </c>
      <c r="C2" s="2" t="s">
        <v>596</v>
      </c>
      <c r="D2" s="2" t="s">
        <v>597</v>
      </c>
      <c r="E2" s="2" t="s">
        <v>598</v>
      </c>
    </row>
    <row r="3" spans="1:5">
      <c r="A3" s="4" t="s">
        <v>599</v>
      </c>
    </row>
    <row r="4" spans="1:5">
      <c r="A4" s="3" t="s">
        <v>600</v>
      </c>
    </row>
    <row r="5" spans="1:5">
      <c r="A5" s="4" t="s">
        <v>601</v>
      </c>
      <c r="B5" s="6" t="n">
        <v>-6</v>
      </c>
      <c r="C5" s="6" t="n">
        <v>5</v>
      </c>
    </row>
    <row r="6" spans="1:5">
      <c r="A6" s="4" t="s">
        <v>602</v>
      </c>
    </row>
    <row r="7" spans="1:5">
      <c r="A7" s="3" t="s">
        <v>600</v>
      </c>
    </row>
    <row r="8" spans="1:5">
      <c r="A8" s="4" t="s">
        <v>603</v>
      </c>
      <c r="B8" s="6" t="n">
        <v>132</v>
      </c>
      <c r="D8" s="6" t="n">
        <v>175</v>
      </c>
    </row>
    <row r="9" spans="1:5">
      <c r="A9" s="4" t="s">
        <v>604</v>
      </c>
    </row>
    <row r="10" spans="1:5">
      <c r="A10" s="3" t="s">
        <v>600</v>
      </c>
    </row>
    <row r="11" spans="1:5">
      <c r="A11" s="4" t="s">
        <v>605</v>
      </c>
      <c r="B11" s="5" t="n">
        <v>1</v>
      </c>
      <c r="D11" s="5" t="n">
        <v>1</v>
      </c>
    </row>
    <row r="12" spans="1:5">
      <c r="A12" s="4" t="s">
        <v>606</v>
      </c>
    </row>
    <row r="13" spans="1:5">
      <c r="A13" s="3" t="s">
        <v>600</v>
      </c>
    </row>
    <row r="14" spans="1:5">
      <c r="A14" s="4" t="s">
        <v>605</v>
      </c>
      <c r="B14" s="9" t="n">
        <v>1.32</v>
      </c>
      <c r="D14" s="9" t="n">
        <v>1.32</v>
      </c>
    </row>
    <row r="15" spans="1:5">
      <c r="A15" s="4" t="s">
        <v>607</v>
      </c>
    </row>
    <row r="16" spans="1:5">
      <c r="A16" s="3" t="s">
        <v>600</v>
      </c>
    </row>
    <row r="17" spans="1:5">
      <c r="A17" s="4" t="s">
        <v>603</v>
      </c>
      <c r="B17" s="6" t="n">
        <v>300</v>
      </c>
      <c r="D17" s="6" t="n">
        <v>404</v>
      </c>
    </row>
    <row r="18" spans="1:5">
      <c r="A18" s="4" t="s">
        <v>608</v>
      </c>
    </row>
    <row r="19" spans="1:5">
      <c r="A19" s="3" t="s">
        <v>600</v>
      </c>
    </row>
    <row r="20" spans="1:5">
      <c r="A20" s="4" t="s">
        <v>605</v>
      </c>
      <c r="B20" s="5" t="n">
        <v>1</v>
      </c>
      <c r="D20" s="5" t="n">
        <v>1</v>
      </c>
    </row>
    <row r="21" spans="1:5">
      <c r="A21" s="4" t="s">
        <v>609</v>
      </c>
    </row>
    <row r="22" spans="1:5">
      <c r="A22" s="3" t="s">
        <v>600</v>
      </c>
    </row>
    <row r="23" spans="1:5">
      <c r="A23" s="4" t="s">
        <v>605</v>
      </c>
      <c r="B23" s="9" t="n">
        <v>1.35</v>
      </c>
      <c r="D23" s="9" t="n">
        <v>1.35</v>
      </c>
    </row>
    <row r="24" spans="1:5">
      <c r="A24" s="4" t="s">
        <v>610</v>
      </c>
    </row>
    <row r="25" spans="1:5">
      <c r="A25" s="3" t="s">
        <v>600</v>
      </c>
    </row>
    <row r="26" spans="1:5">
      <c r="A26" s="4" t="s">
        <v>611</v>
      </c>
      <c r="B26" s="6" t="n">
        <v>1</v>
      </c>
      <c r="E26" s="6" t="n">
        <v>2</v>
      </c>
    </row>
    <row r="27" spans="1:5">
      <c r="A27" s="4" t="s">
        <v>612</v>
      </c>
    </row>
    <row r="28" spans="1:5">
      <c r="A28" s="3" t="s">
        <v>600</v>
      </c>
    </row>
    <row r="29" spans="1:5">
      <c r="A29" s="4" t="s">
        <v>613</v>
      </c>
      <c r="B29" s="6" t="n">
        <v>6</v>
      </c>
      <c r="E29"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101</v>
      </c>
      <c r="D2" s="2" t="s">
        <v>60</v>
      </c>
    </row>
    <row r="3" spans="1:4">
      <c r="A3" s="3" t="s">
        <v>232</v>
      </c>
    </row>
    <row r="4" spans="1:4">
      <c r="A4" s="4" t="s">
        <v>615</v>
      </c>
      <c r="B4" s="6" t="n">
        <v>26</v>
      </c>
      <c r="C4" s="6" t="n">
        <v>23</v>
      </c>
    </row>
    <row r="5" spans="1:4">
      <c r="A5" s="4" t="s">
        <v>616</v>
      </c>
    </row>
    <row r="6" spans="1:4">
      <c r="A6" s="3" t="s">
        <v>232</v>
      </c>
    </row>
    <row r="7" spans="1:4">
      <c r="A7" s="4" t="s">
        <v>617</v>
      </c>
      <c r="B7" s="5" t="n">
        <v>8</v>
      </c>
      <c r="D7" s="6" t="n">
        <v>34</v>
      </c>
    </row>
    <row r="8" spans="1:4">
      <c r="A8" s="4" t="s">
        <v>618</v>
      </c>
    </row>
    <row r="9" spans="1:4">
      <c r="A9" s="3" t="s">
        <v>232</v>
      </c>
    </row>
    <row r="10" spans="1:4">
      <c r="A10" s="4" t="s">
        <v>615</v>
      </c>
      <c r="B10" s="6" t="n">
        <v>26</v>
      </c>
      <c r="C10" s="6" t="n">
        <v>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9</v>
      </c>
      <c r="B1" s="2" t="s">
        <v>1</v>
      </c>
    </row>
    <row r="2" spans="1:4">
      <c r="B2" s="2" t="s">
        <v>2</v>
      </c>
      <c r="C2" s="2" t="s">
        <v>101</v>
      </c>
      <c r="D2" s="2" t="s">
        <v>60</v>
      </c>
    </row>
    <row r="3" spans="1:4">
      <c r="A3" s="4" t="s">
        <v>620</v>
      </c>
    </row>
    <row r="4" spans="1:4">
      <c r="A4" s="3" t="s">
        <v>621</v>
      </c>
    </row>
    <row r="5" spans="1:4">
      <c r="A5" s="4" t="s">
        <v>427</v>
      </c>
      <c r="B5" s="6" t="n">
        <v>-51</v>
      </c>
      <c r="C5" s="6" t="n">
        <v>-24</v>
      </c>
    </row>
    <row r="6" spans="1:4">
      <c r="A6" s="4" t="s">
        <v>622</v>
      </c>
      <c r="B6" s="5" t="n">
        <v>-10</v>
      </c>
      <c r="C6" s="5" t="n">
        <v>23</v>
      </c>
    </row>
    <row r="7" spans="1:4">
      <c r="A7" s="4" t="s">
        <v>623</v>
      </c>
      <c r="C7" s="5" t="n">
        <v>-10</v>
      </c>
    </row>
    <row r="8" spans="1:4">
      <c r="A8" s="4" t="s">
        <v>624</v>
      </c>
      <c r="C8" s="5" t="n">
        <v>1</v>
      </c>
    </row>
    <row r="9" spans="1:4">
      <c r="A9" s="4" t="s">
        <v>434</v>
      </c>
      <c r="B9" s="5" t="n">
        <v>-61</v>
      </c>
      <c r="C9" s="5" t="n">
        <v>-10</v>
      </c>
    </row>
    <row r="10" spans="1:4">
      <c r="A10" s="4" t="s">
        <v>625</v>
      </c>
      <c r="B10" s="5" t="n">
        <v>-10</v>
      </c>
      <c r="C10" s="6" t="n">
        <v>24</v>
      </c>
    </row>
    <row r="11" spans="1:4">
      <c r="A11" s="4" t="s">
        <v>626</v>
      </c>
    </row>
    <row r="12" spans="1:4">
      <c r="A12" s="3" t="s">
        <v>627</v>
      </c>
    </row>
    <row r="13" spans="1:4">
      <c r="A13" s="4" t="s">
        <v>628</v>
      </c>
      <c r="B13" s="5" t="n">
        <v>115</v>
      </c>
      <c r="D13" s="6" t="n">
        <v>53</v>
      </c>
    </row>
    <row r="14" spans="1:4">
      <c r="A14" s="4" t="s">
        <v>629</v>
      </c>
    </row>
    <row r="15" spans="1:4">
      <c r="A15" s="3" t="s">
        <v>627</v>
      </c>
    </row>
    <row r="16" spans="1:4">
      <c r="A16" s="4" t="s">
        <v>628</v>
      </c>
      <c r="B16" s="5" t="n">
        <v>252</v>
      </c>
      <c r="D16" s="5" t="n">
        <v>130</v>
      </c>
    </row>
    <row r="17" spans="1:4">
      <c r="A17" s="4" t="s">
        <v>630</v>
      </c>
    </row>
    <row r="18" spans="1:4">
      <c r="A18" s="3" t="s">
        <v>627</v>
      </c>
    </row>
    <row r="19" spans="1:4">
      <c r="A19" s="4" t="s">
        <v>628</v>
      </c>
      <c r="B19" s="5" t="n">
        <v>-124</v>
      </c>
      <c r="D19" s="5" t="n">
        <v>-44</v>
      </c>
    </row>
    <row r="20" spans="1:4">
      <c r="A20" s="4" t="s">
        <v>631</v>
      </c>
    </row>
    <row r="21" spans="1:4">
      <c r="A21" s="3" t="s">
        <v>627</v>
      </c>
    </row>
    <row r="22" spans="1:4">
      <c r="A22" s="4" t="s">
        <v>628</v>
      </c>
      <c r="B22" s="5" t="n">
        <v>-5</v>
      </c>
      <c r="D22" s="5" t="n">
        <v>1</v>
      </c>
    </row>
    <row r="23" spans="1:4">
      <c r="A23" s="4" t="s">
        <v>632</v>
      </c>
    </row>
    <row r="24" spans="1:4">
      <c r="A24" s="3" t="s">
        <v>627</v>
      </c>
    </row>
    <row r="25" spans="1:4">
      <c r="A25" s="4" t="s">
        <v>628</v>
      </c>
      <c r="B25" s="5" t="n">
        <v>-8</v>
      </c>
      <c r="D25" s="5" t="n">
        <v>-34</v>
      </c>
    </row>
    <row r="26" spans="1:4">
      <c r="A26" s="4" t="s">
        <v>633</v>
      </c>
    </row>
    <row r="27" spans="1:4">
      <c r="A27" s="3" t="s">
        <v>627</v>
      </c>
    </row>
    <row r="28" spans="1:4">
      <c r="A28" s="4" t="s">
        <v>628</v>
      </c>
      <c r="B28" s="5" t="n">
        <v>177</v>
      </c>
      <c r="D28" s="5" t="n">
        <v>42</v>
      </c>
    </row>
    <row r="29" spans="1:4">
      <c r="A29" s="4" t="s">
        <v>634</v>
      </c>
    </row>
    <row r="30" spans="1:4">
      <c r="A30" s="3" t="s">
        <v>627</v>
      </c>
    </row>
    <row r="31" spans="1:4">
      <c r="A31" s="4" t="s">
        <v>628</v>
      </c>
      <c r="B31" s="5" t="n">
        <v>177</v>
      </c>
      <c r="D31" s="5" t="n">
        <v>42</v>
      </c>
    </row>
    <row r="32" spans="1:4">
      <c r="A32" s="4" t="s">
        <v>635</v>
      </c>
    </row>
    <row r="33" spans="1:4">
      <c r="A33" s="3" t="s">
        <v>627</v>
      </c>
    </row>
    <row r="34" spans="1:4">
      <c r="A34" s="4" t="s">
        <v>628</v>
      </c>
      <c r="B34" s="5" t="n">
        <v>-1</v>
      </c>
      <c r="D34" s="5" t="n">
        <v>62</v>
      </c>
    </row>
    <row r="35" spans="1:4">
      <c r="A35" s="4" t="s">
        <v>636</v>
      </c>
    </row>
    <row r="36" spans="1:4">
      <c r="A36" s="3" t="s">
        <v>627</v>
      </c>
    </row>
    <row r="37" spans="1:4">
      <c r="A37" s="4" t="s">
        <v>628</v>
      </c>
      <c r="B37" s="5" t="n">
        <v>128</v>
      </c>
      <c r="D37" s="5" t="n">
        <v>105</v>
      </c>
    </row>
    <row r="38" spans="1:4">
      <c r="A38" s="4" t="s">
        <v>637</v>
      </c>
    </row>
    <row r="39" spans="1:4">
      <c r="A39" s="3" t="s">
        <v>627</v>
      </c>
    </row>
    <row r="40" spans="1:4">
      <c r="A40" s="4" t="s">
        <v>628</v>
      </c>
      <c r="B40" s="5" t="n">
        <v>-124</v>
      </c>
      <c r="D40" s="5" t="n">
        <v>-44</v>
      </c>
    </row>
    <row r="41" spans="1:4">
      <c r="A41" s="4" t="s">
        <v>638</v>
      </c>
    </row>
    <row r="42" spans="1:4">
      <c r="A42" s="3" t="s">
        <v>627</v>
      </c>
    </row>
    <row r="43" spans="1:4">
      <c r="A43" s="4" t="s">
        <v>628</v>
      </c>
      <c r="B43" s="5" t="n">
        <v>-5</v>
      </c>
      <c r="D43" s="5" t="n">
        <v>1</v>
      </c>
    </row>
    <row r="44" spans="1:4">
      <c r="A44" s="4" t="s">
        <v>639</v>
      </c>
    </row>
    <row r="45" spans="1:4">
      <c r="A45" s="3" t="s">
        <v>627</v>
      </c>
    </row>
    <row r="46" spans="1:4">
      <c r="A46" s="4" t="s">
        <v>628</v>
      </c>
      <c r="B46" s="5" t="n">
        <v>-61</v>
      </c>
      <c r="D46" s="5" t="n">
        <v>-51</v>
      </c>
    </row>
    <row r="47" spans="1:4">
      <c r="A47" s="4" t="s">
        <v>640</v>
      </c>
    </row>
    <row r="48" spans="1:4">
      <c r="A48" s="3" t="s">
        <v>627</v>
      </c>
    </row>
    <row r="49" spans="1:4">
      <c r="A49" s="4" t="s">
        <v>628</v>
      </c>
      <c r="B49" s="5" t="n">
        <v>-53</v>
      </c>
      <c r="D49" s="5" t="n">
        <v>-17</v>
      </c>
    </row>
    <row r="50" spans="1:4">
      <c r="A50" s="4" t="s">
        <v>641</v>
      </c>
    </row>
    <row r="51" spans="1:4">
      <c r="A51" s="3" t="s">
        <v>627</v>
      </c>
    </row>
    <row r="52" spans="1:4">
      <c r="A52" s="4" t="s">
        <v>628</v>
      </c>
      <c r="B52" s="6" t="n">
        <v>-8</v>
      </c>
      <c r="D52" s="6" t="n">
        <v>-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60</v>
      </c>
      <c r="D1" s="2" t="s">
        <v>2</v>
      </c>
    </row>
    <row r="2" spans="1:4">
      <c r="A2" s="4" t="s">
        <v>643</v>
      </c>
    </row>
    <row r="3" spans="1:4">
      <c r="A3" s="3" t="s">
        <v>644</v>
      </c>
    </row>
    <row r="4" spans="1:4">
      <c r="A4" s="4" t="s">
        <v>645</v>
      </c>
      <c r="B4" s="5" t="n">
        <v>550769169</v>
      </c>
      <c r="C4" s="5" t="n">
        <v>549538139</v>
      </c>
    </row>
    <row r="5" spans="1:4">
      <c r="A5" s="4" t="s">
        <v>646</v>
      </c>
    </row>
    <row r="6" spans="1:4">
      <c r="A6" s="3" t="s">
        <v>644</v>
      </c>
    </row>
    <row r="7" spans="1:4">
      <c r="A7" s="4" t="s">
        <v>445</v>
      </c>
      <c r="B7" s="4" t="s">
        <v>452</v>
      </c>
      <c r="D7" s="4" t="s">
        <v>452</v>
      </c>
    </row>
    <row r="8" spans="1:4">
      <c r="A8" s="4" t="s">
        <v>647</v>
      </c>
    </row>
    <row r="9" spans="1:4">
      <c r="A9" s="3" t="s">
        <v>644</v>
      </c>
    </row>
    <row r="10" spans="1:4">
      <c r="A10" s="4" t="s">
        <v>648</v>
      </c>
      <c r="D10" s="4" t="s">
        <v>4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49</v>
      </c>
      <c r="B1" s="2" t="s">
        <v>1</v>
      </c>
    </row>
    <row r="2" spans="1:4">
      <c r="B2" s="2" t="s">
        <v>2</v>
      </c>
      <c r="C2" s="2" t="s">
        <v>101</v>
      </c>
      <c r="D2" s="2" t="s">
        <v>60</v>
      </c>
    </row>
    <row r="3" spans="1:4">
      <c r="A3" s="3" t="s">
        <v>236</v>
      </c>
    </row>
    <row r="4" spans="1:4">
      <c r="A4" s="4" t="s">
        <v>650</v>
      </c>
      <c r="B4" s="6" t="n">
        <v>23</v>
      </c>
      <c r="C4" s="6" t="n">
        <v>225</v>
      </c>
    </row>
    <row r="5" spans="1:4">
      <c r="A5" s="4" t="s">
        <v>651</v>
      </c>
      <c r="B5" s="5" t="n">
        <v>129</v>
      </c>
      <c r="C5" s="6" t="n">
        <v>114</v>
      </c>
    </row>
    <row r="6" spans="1:4">
      <c r="A6" s="4" t="s">
        <v>652</v>
      </c>
      <c r="B6" s="5" t="n">
        <v>180</v>
      </c>
      <c r="D6" s="6" t="n">
        <v>134</v>
      </c>
    </row>
    <row r="7" spans="1:4">
      <c r="A7" s="4" t="s">
        <v>653</v>
      </c>
      <c r="B7" s="6" t="n">
        <v>97</v>
      </c>
      <c r="D7" s="6" t="n">
        <v>1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6"/>
    <col customWidth="1" max="5" min="5" width="18"/>
    <col customWidth="1" max="6" min="6" width="28"/>
    <col customWidth="1" max="7" min="7" width="21"/>
    <col customWidth="1" max="8" min="8" width="21"/>
    <col customWidth="1" max="9" min="9" width="19"/>
    <col customWidth="1" max="10" min="10" width="18"/>
  </cols>
  <sheetData>
    <row r="1" spans="1:10">
      <c r="A1" s="1" t="s">
        <v>654</v>
      </c>
      <c r="B1" s="2" t="s">
        <v>655</v>
      </c>
      <c r="C1" s="2" t="s">
        <v>656</v>
      </c>
      <c r="D1" s="2" t="s">
        <v>657</v>
      </c>
      <c r="E1" s="2" t="s">
        <v>658</v>
      </c>
      <c r="F1" s="2" t="s">
        <v>659</v>
      </c>
      <c r="G1" s="2" t="s">
        <v>598</v>
      </c>
      <c r="H1" s="2" t="s">
        <v>660</v>
      </c>
      <c r="I1" s="2" t="s">
        <v>661</v>
      </c>
      <c r="J1" s="2" t="s">
        <v>662</v>
      </c>
    </row>
    <row r="2" spans="1:10">
      <c r="A2" s="3" t="s">
        <v>663</v>
      </c>
    </row>
    <row r="3" spans="1:10">
      <c r="A3" s="4" t="s">
        <v>664</v>
      </c>
      <c r="F3" s="6" t="n">
        <v>142000</v>
      </c>
      <c r="G3" s="6" t="n">
        <v>140000</v>
      </c>
    </row>
    <row r="4" spans="1:10">
      <c r="A4" s="4" t="s">
        <v>665</v>
      </c>
      <c r="F4" s="5" t="n">
        <v>81000</v>
      </c>
      <c r="G4" s="5" t="n">
        <v>72000</v>
      </c>
    </row>
    <row r="5" spans="1:10">
      <c r="A5" s="4" t="s">
        <v>82</v>
      </c>
    </row>
    <row r="6" spans="1:10">
      <c r="A6" s="3" t="s">
        <v>663</v>
      </c>
    </row>
    <row r="7" spans="1:10">
      <c r="A7" s="4" t="s">
        <v>666</v>
      </c>
      <c r="F7" s="5" t="n">
        <v>89000</v>
      </c>
      <c r="G7" s="5" t="n">
        <v>60000</v>
      </c>
    </row>
    <row r="8" spans="1:10">
      <c r="A8" s="4" t="s">
        <v>88</v>
      </c>
    </row>
    <row r="9" spans="1:10">
      <c r="A9" s="3" t="s">
        <v>663</v>
      </c>
    </row>
    <row r="10" spans="1:10">
      <c r="A10" s="4" t="s">
        <v>667</v>
      </c>
      <c r="F10" s="5" t="n">
        <v>53000</v>
      </c>
      <c r="G10" s="5" t="n">
        <v>80000</v>
      </c>
    </row>
    <row r="11" spans="1:10">
      <c r="A11" s="4" t="s">
        <v>64</v>
      </c>
    </row>
    <row r="12" spans="1:10">
      <c r="A12" s="3" t="s">
        <v>663</v>
      </c>
    </row>
    <row r="13" spans="1:10">
      <c r="A13" s="4" t="s">
        <v>665</v>
      </c>
      <c r="F13" s="5" t="n">
        <v>69000</v>
      </c>
      <c r="G13" s="5" t="n">
        <v>35000</v>
      </c>
    </row>
    <row r="14" spans="1:10">
      <c r="A14" s="4" t="s">
        <v>77</v>
      </c>
    </row>
    <row r="15" spans="1:10">
      <c r="A15" s="3" t="s">
        <v>663</v>
      </c>
    </row>
    <row r="16" spans="1:10">
      <c r="A16" s="4" t="s">
        <v>665</v>
      </c>
      <c r="F16" s="5" t="n">
        <v>12000</v>
      </c>
      <c r="G16" s="6" t="n">
        <v>37000</v>
      </c>
    </row>
    <row r="17" spans="1:10">
      <c r="A17" s="4" t="s">
        <v>668</v>
      </c>
    </row>
    <row r="18" spans="1:10">
      <c r="A18" s="3" t="s">
        <v>663</v>
      </c>
    </row>
    <row r="19" spans="1:10">
      <c r="A19" s="4" t="s">
        <v>664</v>
      </c>
      <c r="F19" s="5" t="n">
        <v>90000</v>
      </c>
    </row>
    <row r="20" spans="1:10">
      <c r="A20" s="4" t="s">
        <v>665</v>
      </c>
      <c r="F20" s="5" t="n">
        <v>72000</v>
      </c>
    </row>
    <row r="21" spans="1:10">
      <c r="A21" s="4" t="s">
        <v>669</v>
      </c>
      <c r="D21" s="5" t="n">
        <v>2934</v>
      </c>
    </row>
    <row r="22" spans="1:10">
      <c r="A22" s="4" t="s">
        <v>670</v>
      </c>
      <c r="D22" s="5" t="n">
        <v>598</v>
      </c>
    </row>
    <row r="23" spans="1:10">
      <c r="A23" s="4" t="s">
        <v>671</v>
      </c>
      <c r="F23" s="5" t="n">
        <v>400000</v>
      </c>
    </row>
    <row r="24" spans="1:10">
      <c r="A24" s="4" t="s">
        <v>672</v>
      </c>
      <c r="F24" s="5" t="n">
        <v>203000</v>
      </c>
    </row>
    <row r="25" spans="1:10">
      <c r="A25" s="4" t="s">
        <v>673</v>
      </c>
      <c r="F25" s="5" t="n">
        <v>275000</v>
      </c>
    </row>
    <row r="26" spans="1:10">
      <c r="A26" s="4" t="s">
        <v>674</v>
      </c>
    </row>
    <row r="27" spans="1:10">
      <c r="A27" s="3" t="s">
        <v>663</v>
      </c>
    </row>
    <row r="28" spans="1:10">
      <c r="A28" s="4" t="s">
        <v>666</v>
      </c>
      <c r="F28" s="5" t="n">
        <v>80000</v>
      </c>
    </row>
    <row r="29" spans="1:10">
      <c r="A29" s="4" t="s">
        <v>675</v>
      </c>
    </row>
    <row r="30" spans="1:10">
      <c r="A30" s="3" t="s">
        <v>663</v>
      </c>
    </row>
    <row r="31" spans="1:10">
      <c r="A31" s="4" t="s">
        <v>665</v>
      </c>
      <c r="F31" s="6" t="n">
        <v>63000</v>
      </c>
    </row>
    <row r="32" spans="1:10">
      <c r="A32" s="4" t="s">
        <v>676</v>
      </c>
    </row>
    <row r="33" spans="1:10">
      <c r="A33" s="3" t="s">
        <v>663</v>
      </c>
    </row>
    <row r="34" spans="1:10">
      <c r="A34" s="4" t="s">
        <v>677</v>
      </c>
      <c r="J34" s="5" t="n">
        <v>46</v>
      </c>
    </row>
    <row r="35" spans="1:10">
      <c r="A35" s="4" t="s">
        <v>678</v>
      </c>
      <c r="C35" s="5" t="n">
        <v>2</v>
      </c>
      <c r="E35" s="5" t="n">
        <v>1</v>
      </c>
    </row>
    <row r="36" spans="1:10">
      <c r="A36" s="4" t="s">
        <v>679</v>
      </c>
      <c r="I36" s="5" t="n">
        <v>1</v>
      </c>
    </row>
    <row r="37" spans="1:10">
      <c r="A37" s="4" t="s">
        <v>680</v>
      </c>
      <c r="I37" s="5" t="n">
        <v>8</v>
      </c>
    </row>
    <row r="38" spans="1:10">
      <c r="A38" s="4" t="s">
        <v>681</v>
      </c>
      <c r="I38" s="5" t="n">
        <v>1</v>
      </c>
    </row>
    <row r="39" spans="1:10">
      <c r="A39" s="4" t="s">
        <v>682</v>
      </c>
      <c r="I39" s="5" t="n">
        <v>1</v>
      </c>
    </row>
    <row r="40" spans="1:10">
      <c r="A40" s="4" t="s">
        <v>683</v>
      </c>
      <c r="I40" s="5" t="n">
        <v>6</v>
      </c>
    </row>
    <row r="41" spans="1:10">
      <c r="A41" s="4" t="s">
        <v>684</v>
      </c>
      <c r="I41" s="5" t="n">
        <v>1</v>
      </c>
    </row>
    <row r="42" spans="1:10">
      <c r="A42" s="4" t="s">
        <v>685</v>
      </c>
      <c r="I42" s="5" t="n">
        <v>3</v>
      </c>
    </row>
    <row r="43" spans="1:10">
      <c r="A43" s="4" t="s">
        <v>686</v>
      </c>
      <c r="I43" s="5" t="n">
        <v>2</v>
      </c>
    </row>
    <row r="44" spans="1:10">
      <c r="A44" s="4" t="s">
        <v>687</v>
      </c>
      <c r="I44" s="5" t="n">
        <v>1</v>
      </c>
    </row>
    <row r="45" spans="1:10">
      <c r="A45" s="4" t="s">
        <v>688</v>
      </c>
      <c r="I45" s="5" t="n">
        <v>2</v>
      </c>
    </row>
    <row r="46" spans="1:10">
      <c r="A46" s="4" t="s">
        <v>689</v>
      </c>
      <c r="E46" s="5" t="n">
        <v>31</v>
      </c>
    </row>
    <row r="47" spans="1:10">
      <c r="A47" s="4" t="s">
        <v>690</v>
      </c>
      <c r="H47" s="6" t="n">
        <v>3350</v>
      </c>
    </row>
    <row r="48" spans="1:10">
      <c r="A48" s="4" t="s">
        <v>691</v>
      </c>
    </row>
    <row r="49" spans="1:10">
      <c r="A49" s="3" t="s">
        <v>663</v>
      </c>
    </row>
    <row r="50" spans="1:10">
      <c r="A50" s="4" t="s">
        <v>692</v>
      </c>
      <c r="F50" s="5" t="n">
        <v>9</v>
      </c>
    </row>
    <row r="51" spans="1:10">
      <c r="A51" s="4" t="s">
        <v>693</v>
      </c>
      <c r="F51" s="5" t="n">
        <v>6</v>
      </c>
    </row>
    <row r="52" spans="1:10">
      <c r="A52" s="4" t="s">
        <v>694</v>
      </c>
    </row>
    <row r="53" spans="1:10">
      <c r="A53" s="3" t="s">
        <v>663</v>
      </c>
    </row>
    <row r="54" spans="1:10">
      <c r="A54" s="4" t="s">
        <v>692</v>
      </c>
      <c r="F54" s="5" t="n">
        <v>4</v>
      </c>
    </row>
    <row r="55" spans="1:10">
      <c r="A55" s="4" t="s">
        <v>695</v>
      </c>
    </row>
    <row r="56" spans="1:10">
      <c r="A56" s="3" t="s">
        <v>663</v>
      </c>
    </row>
    <row r="57" spans="1:10">
      <c r="A57" s="4" t="s">
        <v>696</v>
      </c>
      <c r="B57" s="6" t="n">
        <v>24000</v>
      </c>
    </row>
    <row r="58" spans="1:10">
      <c r="A58" s="4" t="s">
        <v>697</v>
      </c>
    </row>
    <row r="59" spans="1:10">
      <c r="A59" s="3" t="s">
        <v>663</v>
      </c>
    </row>
    <row r="60" spans="1:10">
      <c r="A60" s="4" t="s">
        <v>696</v>
      </c>
      <c r="B60" s="6" t="n">
        <v>22325</v>
      </c>
    </row>
    <row r="61" spans="1:10">
      <c r="A61" s="4" t="s">
        <v>698</v>
      </c>
    </row>
    <row r="62" spans="1:10">
      <c r="A62" s="3" t="s">
        <v>663</v>
      </c>
    </row>
    <row r="63" spans="1:10">
      <c r="A63" s="4" t="s">
        <v>699</v>
      </c>
      <c r="F63" s="5" t="n">
        <v>2</v>
      </c>
    </row>
    <row r="64" spans="1:10">
      <c r="A64" s="4" t="s">
        <v>700</v>
      </c>
    </row>
    <row r="65" spans="1:10">
      <c r="A65" s="3" t="s">
        <v>663</v>
      </c>
    </row>
    <row r="66" spans="1:10">
      <c r="A66" s="4" t="s">
        <v>699</v>
      </c>
      <c r="F66"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01</v>
      </c>
      <c r="B1" s="2" t="s">
        <v>1</v>
      </c>
    </row>
    <row r="2" spans="1:4">
      <c r="B2" s="2" t="s">
        <v>702</v>
      </c>
      <c r="C2" s="2" t="s">
        <v>596</v>
      </c>
      <c r="D2" s="2" t="s">
        <v>598</v>
      </c>
    </row>
    <row r="3" spans="1:4">
      <c r="A3" s="3" t="s">
        <v>703</v>
      </c>
    </row>
    <row r="4" spans="1:4">
      <c r="A4" s="4" t="s">
        <v>321</v>
      </c>
      <c r="B4" s="5" t="n">
        <v>3</v>
      </c>
    </row>
    <row r="5" spans="1:4">
      <c r="A5" s="3" t="s">
        <v>704</v>
      </c>
    </row>
    <row r="6" spans="1:4">
      <c r="A6" s="4" t="s">
        <v>705</v>
      </c>
      <c r="B6" s="6" t="n">
        <v>8269</v>
      </c>
      <c r="C6" s="6" t="n">
        <v>8375</v>
      </c>
    </row>
    <row r="7" spans="1:4">
      <c r="A7" s="3" t="s">
        <v>706</v>
      </c>
    </row>
    <row r="8" spans="1:4">
      <c r="A8" s="4" t="s">
        <v>117</v>
      </c>
      <c r="B8" s="5" t="n">
        <v>110</v>
      </c>
      <c r="C8" s="5" t="n">
        <v>89</v>
      </c>
    </row>
    <row r="9" spans="1:4">
      <c r="A9" s="4" t="s">
        <v>707</v>
      </c>
      <c r="B9" s="5" t="n">
        <v>793</v>
      </c>
      <c r="C9" s="5" t="n">
        <v>861</v>
      </c>
    </row>
    <row r="10" spans="1:4">
      <c r="A10" s="4" t="s">
        <v>708</v>
      </c>
      <c r="B10" s="5" t="n">
        <v>51</v>
      </c>
      <c r="C10" s="5" t="n">
        <v>46</v>
      </c>
    </row>
    <row r="11" spans="1:4">
      <c r="A11" s="4" t="s">
        <v>78</v>
      </c>
      <c r="B11" s="5" t="n">
        <v>23700</v>
      </c>
      <c r="D11" s="6" t="n">
        <v>28677</v>
      </c>
    </row>
    <row r="12" spans="1:4">
      <c r="A12" s="4" t="s">
        <v>135</v>
      </c>
    </row>
    <row r="13" spans="1:4">
      <c r="A13" s="3" t="s">
        <v>704</v>
      </c>
    </row>
    <row r="14" spans="1:4">
      <c r="A14" s="4" t="s">
        <v>705</v>
      </c>
      <c r="B14" s="5" t="n">
        <v>187</v>
      </c>
      <c r="C14" s="5" t="n">
        <v>197</v>
      </c>
    </row>
    <row r="15" spans="1:4">
      <c r="A15" s="3" t="s">
        <v>706</v>
      </c>
    </row>
    <row r="16" spans="1:4">
      <c r="A16" s="4" t="s">
        <v>117</v>
      </c>
      <c r="B16" s="5" t="n">
        <v>108</v>
      </c>
      <c r="C16" s="5" t="n">
        <v>89</v>
      </c>
    </row>
    <row r="17" spans="1:4">
      <c r="A17" s="4" t="s">
        <v>707</v>
      </c>
      <c r="B17" s="5" t="n">
        <v>442</v>
      </c>
      <c r="C17" s="5" t="n">
        <v>399</v>
      </c>
    </row>
    <row r="18" spans="1:4">
      <c r="A18" s="4" t="s">
        <v>708</v>
      </c>
      <c r="B18" s="5" t="n">
        <v>34</v>
      </c>
      <c r="C18" s="5" t="n">
        <v>27</v>
      </c>
    </row>
    <row r="19" spans="1:4">
      <c r="A19" s="4" t="s">
        <v>78</v>
      </c>
      <c r="B19" s="5" t="n">
        <v>13669</v>
      </c>
      <c r="D19" s="5" t="n">
        <v>14902</v>
      </c>
    </row>
    <row r="20" spans="1:4">
      <c r="A20" s="4" t="s">
        <v>136</v>
      </c>
    </row>
    <row r="21" spans="1:4">
      <c r="A21" s="3" t="s">
        <v>704</v>
      </c>
    </row>
    <row r="22" spans="1:4">
      <c r="A22" s="4" t="s">
        <v>705</v>
      </c>
      <c r="B22" s="5" t="n">
        <v>175</v>
      </c>
      <c r="C22" s="5" t="n">
        <v>156</v>
      </c>
    </row>
    <row r="23" spans="1:4">
      <c r="A23" s="3" t="s">
        <v>706</v>
      </c>
    </row>
    <row r="24" spans="1:4">
      <c r="A24" s="4" t="s">
        <v>117</v>
      </c>
      <c r="B24" s="5" t="n">
        <v>2</v>
      </c>
    </row>
    <row r="25" spans="1:4">
      <c r="A25" s="4" t="s">
        <v>707</v>
      </c>
      <c r="B25" s="5" t="n">
        <v>210</v>
      </c>
      <c r="C25" s="5" t="n">
        <v>184</v>
      </c>
    </row>
    <row r="26" spans="1:4">
      <c r="A26" s="4" t="s">
        <v>708</v>
      </c>
      <c r="B26" s="5" t="n">
        <v>14</v>
      </c>
      <c r="C26" s="5" t="n">
        <v>17</v>
      </c>
    </row>
    <row r="27" spans="1:4">
      <c r="A27" s="4" t="s">
        <v>78</v>
      </c>
      <c r="B27" s="5" t="n">
        <v>6094</v>
      </c>
      <c r="D27" s="5" t="n">
        <v>7336</v>
      </c>
    </row>
    <row r="28" spans="1:4">
      <c r="A28" s="4" t="s">
        <v>134</v>
      </c>
    </row>
    <row r="29" spans="1:4">
      <c r="A29" s="3" t="s">
        <v>704</v>
      </c>
    </row>
    <row r="30" spans="1:4">
      <c r="A30" s="4" t="s">
        <v>705</v>
      </c>
      <c r="B30" s="5" t="n">
        <v>7907</v>
      </c>
      <c r="C30" s="5" t="n">
        <v>8022</v>
      </c>
    </row>
    <row r="31" spans="1:4">
      <c r="A31" s="3" t="s">
        <v>706</v>
      </c>
    </row>
    <row r="32" spans="1:4">
      <c r="A32" s="4" t="s">
        <v>707</v>
      </c>
      <c r="B32" s="5" t="n">
        <v>141</v>
      </c>
      <c r="C32" s="5" t="n">
        <v>278</v>
      </c>
    </row>
    <row r="33" spans="1:4">
      <c r="A33" s="4" t="s">
        <v>708</v>
      </c>
      <c r="B33" s="5" t="n">
        <v>3</v>
      </c>
      <c r="C33" s="5" t="n">
        <v>2</v>
      </c>
    </row>
    <row r="34" spans="1:4">
      <c r="A34" s="4" t="s">
        <v>78</v>
      </c>
      <c r="B34" s="5" t="n">
        <v>3937</v>
      </c>
      <c r="D34" s="6" t="n">
        <v>6439</v>
      </c>
    </row>
    <row r="35" spans="1:4">
      <c r="A35" s="4" t="s">
        <v>709</v>
      </c>
    </row>
    <row r="36" spans="1:4">
      <c r="A36" s="3" t="s">
        <v>704</v>
      </c>
    </row>
    <row r="37" spans="1:4">
      <c r="A37" s="4" t="s">
        <v>705</v>
      </c>
      <c r="B37" s="5" t="n">
        <v>297</v>
      </c>
      <c r="C37" s="5" t="n">
        <v>303</v>
      </c>
    </row>
    <row r="38" spans="1:4">
      <c r="A38" s="4" t="s">
        <v>710</v>
      </c>
    </row>
    <row r="39" spans="1:4">
      <c r="A39" s="3" t="s">
        <v>704</v>
      </c>
    </row>
    <row r="40" spans="1:4">
      <c r="A40" s="4" t="s">
        <v>705</v>
      </c>
      <c r="B40" s="5" t="n">
        <v>175</v>
      </c>
      <c r="C40" s="5" t="n">
        <v>156</v>
      </c>
    </row>
    <row r="41" spans="1:4">
      <c r="A41" s="4" t="s">
        <v>711</v>
      </c>
    </row>
    <row r="42" spans="1:4">
      <c r="A42" s="3" t="s">
        <v>704</v>
      </c>
    </row>
    <row r="43" spans="1:4">
      <c r="A43" s="4" t="s">
        <v>705</v>
      </c>
      <c r="B43" s="5" t="n">
        <v>7907</v>
      </c>
      <c r="C43" s="5" t="n">
        <v>8022</v>
      </c>
    </row>
    <row r="44" spans="1:4">
      <c r="A44" s="4" t="s">
        <v>345</v>
      </c>
    </row>
    <row r="45" spans="1:4">
      <c r="A45" s="3" t="s">
        <v>704</v>
      </c>
    </row>
    <row r="46" spans="1:4">
      <c r="A46" s="4" t="s">
        <v>705</v>
      </c>
      <c r="B46" s="5" t="n">
        <v>-531</v>
      </c>
      <c r="C46" s="5" t="n">
        <v>-502</v>
      </c>
    </row>
    <row r="47" spans="1:4">
      <c r="A47" s="4" t="s">
        <v>346</v>
      </c>
    </row>
    <row r="48" spans="1:4">
      <c r="A48" s="3" t="s">
        <v>704</v>
      </c>
    </row>
    <row r="49" spans="1:4">
      <c r="A49" s="4" t="s">
        <v>705</v>
      </c>
      <c r="B49" s="5" t="n">
        <v>-282</v>
      </c>
      <c r="C49" s="5" t="n">
        <v>-253</v>
      </c>
    </row>
    <row r="50" spans="1:4">
      <c r="A50" s="4" t="s">
        <v>347</v>
      </c>
    </row>
    <row r="51" spans="1:4">
      <c r="A51" s="3" t="s">
        <v>704</v>
      </c>
    </row>
    <row r="52" spans="1:4">
      <c r="A52" s="4" t="s">
        <v>705</v>
      </c>
      <c r="B52" s="5" t="n">
        <v>-138</v>
      </c>
      <c r="C52" s="5" t="n">
        <v>-143</v>
      </c>
    </row>
    <row r="53" spans="1:4">
      <c r="A53" s="4" t="s">
        <v>348</v>
      </c>
    </row>
    <row r="54" spans="1:4">
      <c r="A54" s="3" t="s">
        <v>704</v>
      </c>
    </row>
    <row r="55" spans="1:4">
      <c r="A55" s="4" t="s">
        <v>705</v>
      </c>
      <c r="B55" s="5" t="n">
        <v>-1</v>
      </c>
    </row>
    <row r="56" spans="1:4">
      <c r="A56" s="4" t="s">
        <v>712</v>
      </c>
    </row>
    <row r="57" spans="1:4">
      <c r="A57" s="3" t="s">
        <v>704</v>
      </c>
    </row>
    <row r="58" spans="1:4">
      <c r="A58" s="4" t="s">
        <v>705</v>
      </c>
      <c r="B58" s="5" t="n">
        <v>-110</v>
      </c>
      <c r="C58" s="5" t="n">
        <v>-106</v>
      </c>
    </row>
    <row r="59" spans="1:4">
      <c r="A59" s="4" t="s">
        <v>241</v>
      </c>
    </row>
    <row r="60" spans="1:4">
      <c r="A60" s="3" t="s">
        <v>704</v>
      </c>
    </row>
    <row r="61" spans="1:4">
      <c r="A61" s="4" t="s">
        <v>705</v>
      </c>
      <c r="B61" s="5" t="n">
        <v>8800</v>
      </c>
      <c r="C61" s="5" t="n">
        <v>8877</v>
      </c>
    </row>
    <row r="62" spans="1:4">
      <c r="A62" s="4" t="s">
        <v>342</v>
      </c>
    </row>
    <row r="63" spans="1:4">
      <c r="A63" s="3" t="s">
        <v>704</v>
      </c>
    </row>
    <row r="64" spans="1:4">
      <c r="A64" s="4" t="s">
        <v>705</v>
      </c>
      <c r="B64" s="5" t="n">
        <v>579</v>
      </c>
      <c r="C64" s="5" t="n">
        <v>556</v>
      </c>
    </row>
    <row r="65" spans="1:4">
      <c r="A65" s="4" t="s">
        <v>343</v>
      </c>
    </row>
    <row r="66" spans="1:4">
      <c r="A66" s="3" t="s">
        <v>704</v>
      </c>
    </row>
    <row r="67" spans="1:4">
      <c r="A67" s="4" t="s">
        <v>705</v>
      </c>
      <c r="B67" s="5" t="n">
        <v>313</v>
      </c>
      <c r="C67" s="5" t="n">
        <v>299</v>
      </c>
    </row>
    <row r="68" spans="1:4">
      <c r="A68" s="4" t="s">
        <v>344</v>
      </c>
    </row>
    <row r="69" spans="1:4">
      <c r="A69" s="3" t="s">
        <v>704</v>
      </c>
    </row>
    <row r="70" spans="1:4">
      <c r="A70" s="4" t="s">
        <v>705</v>
      </c>
      <c r="B70" s="6" t="n">
        <v>7908</v>
      </c>
      <c r="C70" s="6" t="n">
        <v>80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101</v>
      </c>
    </row>
    <row r="3" spans="1:3">
      <c r="A3" s="3" t="s">
        <v>242</v>
      </c>
    </row>
    <row r="4" spans="1:3">
      <c r="A4" s="4" t="s">
        <v>707</v>
      </c>
      <c r="B4" s="6" t="n">
        <v>793</v>
      </c>
      <c r="C4" s="6" t="n">
        <v>861</v>
      </c>
    </row>
    <row r="5" spans="1:3">
      <c r="A5" s="3" t="s">
        <v>714</v>
      </c>
    </row>
    <row r="6" spans="1:3">
      <c r="A6" s="4" t="s">
        <v>715</v>
      </c>
      <c r="B6" s="5" t="n">
        <v>-17</v>
      </c>
      <c r="C6" s="5" t="n">
        <v>-12</v>
      </c>
    </row>
    <row r="7" spans="1:3">
      <c r="A7" s="4" t="s">
        <v>716</v>
      </c>
      <c r="B7" s="5" t="n">
        <v>-30</v>
      </c>
      <c r="C7" s="5" t="n">
        <v>74</v>
      </c>
    </row>
    <row r="8" spans="1:3">
      <c r="A8" s="4" t="s">
        <v>717</v>
      </c>
      <c r="B8" s="5" t="n">
        <v>-115</v>
      </c>
      <c r="C8" s="5" t="n">
        <v>21</v>
      </c>
    </row>
    <row r="9" spans="1:3">
      <c r="A9" s="4" t="s">
        <v>718</v>
      </c>
      <c r="B9" s="5" t="n">
        <v>2</v>
      </c>
      <c r="C9" s="5" t="n">
        <v>7</v>
      </c>
    </row>
    <row r="10" spans="1:3">
      <c r="A10" s="4" t="s">
        <v>719</v>
      </c>
      <c r="B10" s="5" t="n">
        <v>-4</v>
      </c>
      <c r="C10" s="5" t="n">
        <v>-3</v>
      </c>
    </row>
    <row r="11" spans="1:3">
      <c r="A11" s="4" t="s">
        <v>720</v>
      </c>
      <c r="B11" s="5" t="n">
        <v>13</v>
      </c>
      <c r="C11" s="5" t="n">
        <v>-5</v>
      </c>
    </row>
    <row r="12" spans="1:3">
      <c r="A12" s="4" t="s">
        <v>721</v>
      </c>
      <c r="B12" s="5" t="n">
        <v>-3</v>
      </c>
    </row>
    <row r="13" spans="1:3">
      <c r="A13" s="4" t="s">
        <v>111</v>
      </c>
      <c r="B13" s="5" t="n">
        <v>-168</v>
      </c>
      <c r="C13" s="5" t="n">
        <v>-136</v>
      </c>
    </row>
    <row r="14" spans="1:3">
      <c r="A14" s="4" t="s">
        <v>722</v>
      </c>
      <c r="B14" s="5" t="n">
        <v>-619</v>
      </c>
      <c r="C14" s="5" t="n">
        <v>-4</v>
      </c>
    </row>
    <row r="15" spans="1:3">
      <c r="A15" s="4" t="s">
        <v>723</v>
      </c>
      <c r="B15" s="5" t="n">
        <v>-2515</v>
      </c>
    </row>
    <row r="16" spans="1:3">
      <c r="A16" s="4" t="s">
        <v>724</v>
      </c>
      <c r="B16" s="5" t="n">
        <v>-22</v>
      </c>
      <c r="C16" s="5" t="n">
        <v>267</v>
      </c>
    </row>
    <row r="17" spans="1:3">
      <c r="A17" s="4" t="s">
        <v>725</v>
      </c>
      <c r="B17" s="5" t="n">
        <v>-108</v>
      </c>
      <c r="C17" s="5" t="n">
        <v>-101</v>
      </c>
    </row>
    <row r="18" spans="1:3">
      <c r="A18" s="4" t="s">
        <v>120</v>
      </c>
      <c r="B18" s="5" t="n">
        <v>-31</v>
      </c>
      <c r="C18" s="5" t="n">
        <v>25</v>
      </c>
    </row>
    <row r="19" spans="1:3">
      <c r="A19" s="4" t="s">
        <v>121</v>
      </c>
      <c r="B19" s="5" t="n">
        <v>-2824</v>
      </c>
      <c r="C19" s="5" t="n">
        <v>994</v>
      </c>
    </row>
    <row r="20" spans="1:3">
      <c r="A20" s="4" t="s">
        <v>726</v>
      </c>
      <c r="B20" s="5" t="n">
        <v>-21</v>
      </c>
      <c r="C20" s="5" t="n">
        <v>-24</v>
      </c>
    </row>
    <row r="21" spans="1:3">
      <c r="A21" s="4" t="s">
        <v>124</v>
      </c>
      <c r="B21" s="5" t="n">
        <v>-2845</v>
      </c>
      <c r="C21" s="5" t="n">
        <v>970</v>
      </c>
    </row>
    <row r="22" spans="1:3">
      <c r="A22" s="4" t="s">
        <v>125</v>
      </c>
      <c r="B22" s="5" t="n">
        <v>-2</v>
      </c>
    </row>
    <row r="23" spans="1:3">
      <c r="A23" s="4" t="s">
        <v>126</v>
      </c>
      <c r="B23" s="6" t="n">
        <v>-2847</v>
      </c>
      <c r="C23" s="6" t="n">
        <v>9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27</v>
      </c>
      <c r="B1" s="2" t="s">
        <v>442</v>
      </c>
      <c r="D1" s="2" t="s">
        <v>1</v>
      </c>
      <c r="E1" s="2" t="s">
        <v>728</v>
      </c>
    </row>
    <row r="2" spans="1:5">
      <c r="B2" s="2" t="s">
        <v>729</v>
      </c>
      <c r="C2" s="2" t="s">
        <v>443</v>
      </c>
      <c r="D2" s="2" t="s">
        <v>2</v>
      </c>
      <c r="E2" s="2" t="s">
        <v>730</v>
      </c>
    </row>
    <row r="3" spans="1:5">
      <c r="A3" s="3" t="s">
        <v>731</v>
      </c>
    </row>
    <row r="4" spans="1:5">
      <c r="A4" s="4" t="s">
        <v>732</v>
      </c>
      <c r="D4" s="6" t="n">
        <v>308</v>
      </c>
    </row>
    <row r="5" spans="1:5">
      <c r="A5" s="4" t="s">
        <v>733</v>
      </c>
      <c r="D5" s="6" t="n">
        <v>104</v>
      </c>
    </row>
    <row r="6" spans="1:5">
      <c r="A6" s="4" t="s">
        <v>734</v>
      </c>
    </row>
    <row r="7" spans="1:5">
      <c r="A7" s="3" t="s">
        <v>731</v>
      </c>
    </row>
    <row r="8" spans="1:5">
      <c r="A8" s="4" t="s">
        <v>735</v>
      </c>
      <c r="D8" s="4" t="s">
        <v>440</v>
      </c>
    </row>
    <row r="9" spans="1:5">
      <c r="A9" s="4" t="s">
        <v>736</v>
      </c>
    </row>
    <row r="10" spans="1:5">
      <c r="A10" s="3" t="s">
        <v>731</v>
      </c>
    </row>
    <row r="11" spans="1:5">
      <c r="A11" s="4" t="s">
        <v>737</v>
      </c>
      <c r="D11" s="6" t="n">
        <v>167</v>
      </c>
    </row>
    <row r="12" spans="1:5">
      <c r="A12" s="4" t="s">
        <v>738</v>
      </c>
      <c r="D12" s="5" t="n">
        <v>446</v>
      </c>
    </row>
    <row r="13" spans="1:5">
      <c r="A13" s="4" t="s">
        <v>739</v>
      </c>
    </row>
    <row r="14" spans="1:5">
      <c r="A14" s="3" t="s">
        <v>731</v>
      </c>
    </row>
    <row r="15" spans="1:5">
      <c r="A15" s="4" t="s">
        <v>740</v>
      </c>
      <c r="D15" s="6" t="n">
        <v>489</v>
      </c>
    </row>
    <row r="16" spans="1:5">
      <c r="A16" s="4" t="s">
        <v>741</v>
      </c>
    </row>
    <row r="17" spans="1:5">
      <c r="A17" s="3" t="s">
        <v>731</v>
      </c>
    </row>
    <row r="18" spans="1:5">
      <c r="A18" s="4" t="s">
        <v>732</v>
      </c>
      <c r="C18" s="6" t="n">
        <v>300</v>
      </c>
    </row>
    <row r="19" spans="1:5">
      <c r="A19" s="4" t="s">
        <v>742</v>
      </c>
      <c r="C19" s="5" t="n">
        <v>115</v>
      </c>
    </row>
    <row r="20" spans="1:5">
      <c r="A20" s="4" t="s">
        <v>743</v>
      </c>
      <c r="C20" s="6" t="n">
        <v>187</v>
      </c>
    </row>
    <row r="21" spans="1:5">
      <c r="A21" s="4" t="s">
        <v>744</v>
      </c>
    </row>
    <row r="22" spans="1:5">
      <c r="A22" s="3" t="s">
        <v>731</v>
      </c>
    </row>
    <row r="23" spans="1:5">
      <c r="A23" s="4" t="s">
        <v>745</v>
      </c>
      <c r="D23" s="4" t="s">
        <v>746</v>
      </c>
    </row>
    <row r="24" spans="1:5">
      <c r="A24" s="4" t="s">
        <v>747</v>
      </c>
    </row>
    <row r="25" spans="1:5">
      <c r="A25" s="3" t="s">
        <v>731</v>
      </c>
    </row>
    <row r="26" spans="1:5">
      <c r="A26" s="4" t="s">
        <v>745</v>
      </c>
      <c r="D26" s="4" t="s">
        <v>465</v>
      </c>
    </row>
    <row r="27" spans="1:5">
      <c r="A27" s="4" t="s">
        <v>456</v>
      </c>
    </row>
    <row r="28" spans="1:5">
      <c r="A28" s="3" t="s">
        <v>731</v>
      </c>
    </row>
    <row r="29" spans="1:5">
      <c r="A29" s="4" t="s">
        <v>458</v>
      </c>
      <c r="C29" s="4" t="s">
        <v>459</v>
      </c>
    </row>
    <row r="30" spans="1:5">
      <c r="A30" s="4" t="s">
        <v>460</v>
      </c>
      <c r="C30" s="6" t="n">
        <v>78</v>
      </c>
    </row>
    <row r="31" spans="1:5">
      <c r="A31" s="4" t="s">
        <v>748</v>
      </c>
    </row>
    <row r="32" spans="1:5">
      <c r="A32" s="3" t="s">
        <v>731</v>
      </c>
    </row>
    <row r="33" spans="1:5">
      <c r="A33" s="4" t="s">
        <v>468</v>
      </c>
      <c r="C33" s="6" t="n">
        <v>21</v>
      </c>
    </row>
    <row r="34" spans="1:5">
      <c r="A34" s="4" t="s">
        <v>749</v>
      </c>
    </row>
    <row r="35" spans="1:5">
      <c r="A35" s="3" t="s">
        <v>731</v>
      </c>
    </row>
    <row r="36" spans="1:5">
      <c r="A36" s="4" t="s">
        <v>750</v>
      </c>
      <c r="D36" s="6" t="n">
        <v>333</v>
      </c>
    </row>
    <row r="37" spans="1:5">
      <c r="A37" s="4" t="s">
        <v>751</v>
      </c>
    </row>
    <row r="38" spans="1:5">
      <c r="A38" s="3" t="s">
        <v>731</v>
      </c>
    </row>
    <row r="39" spans="1:5">
      <c r="A39" s="4" t="s">
        <v>733</v>
      </c>
      <c r="E39" s="6" t="n">
        <v>195</v>
      </c>
    </row>
    <row r="40" spans="1:5">
      <c r="A40" s="4" t="s">
        <v>752</v>
      </c>
    </row>
    <row r="41" spans="1:5">
      <c r="A41" s="3" t="s">
        <v>731</v>
      </c>
    </row>
    <row r="42" spans="1:5">
      <c r="A42" s="4" t="s">
        <v>733</v>
      </c>
      <c r="B42" s="6" t="n">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1</v>
      </c>
    </row>
    <row r="3" spans="1:3">
      <c r="A3" s="3" t="s">
        <v>148</v>
      </c>
    </row>
    <row r="4" spans="1:3">
      <c r="A4" s="4" t="s">
        <v>149</v>
      </c>
      <c r="B4" s="6" t="n">
        <v>-327</v>
      </c>
      <c r="C4" s="6" t="n">
        <v>58</v>
      </c>
    </row>
    <row r="5" spans="1:3">
      <c r="A5" s="4" t="s">
        <v>150</v>
      </c>
    </row>
    <row r="6" spans="1:3">
      <c r="A6" s="3" t="s">
        <v>148</v>
      </c>
    </row>
    <row r="7" spans="1:3">
      <c r="A7" s="4" t="s">
        <v>151</v>
      </c>
      <c r="B7" s="5" t="n">
        <v>-259</v>
      </c>
      <c r="C7" s="5" t="n">
        <v>-177</v>
      </c>
    </row>
    <row r="8" spans="1:3">
      <c r="A8" s="4" t="s">
        <v>152</v>
      </c>
      <c r="B8" s="5" t="n">
        <v>2</v>
      </c>
      <c r="C8" s="5" t="n">
        <v>2</v>
      </c>
    </row>
    <row r="9" spans="1:3">
      <c r="A9" s="4" t="s">
        <v>153</v>
      </c>
      <c r="B9" s="5" t="n">
        <v>-79</v>
      </c>
      <c r="C9" s="5" t="n">
        <v>-23</v>
      </c>
    </row>
    <row r="10" spans="1:3">
      <c r="A10" s="4" t="s">
        <v>149</v>
      </c>
      <c r="B10" s="5" t="n">
        <v>-77</v>
      </c>
      <c r="C10" s="5" t="n">
        <v>-21</v>
      </c>
    </row>
    <row r="11" spans="1:3">
      <c r="A11" s="4" t="s">
        <v>154</v>
      </c>
      <c r="B11" s="5" t="n">
        <v>-336</v>
      </c>
      <c r="C11" s="5" t="n">
        <v>-198</v>
      </c>
    </row>
    <row r="12" spans="1:3">
      <c r="A12" s="4" t="s">
        <v>155</v>
      </c>
    </row>
    <row r="13" spans="1:3">
      <c r="A13" s="3" t="s">
        <v>148</v>
      </c>
    </row>
    <row r="14" spans="1:3">
      <c r="A14" s="4" t="s">
        <v>151</v>
      </c>
      <c r="B14" s="5" t="n">
        <v>-674</v>
      </c>
      <c r="C14" s="5" t="n">
        <v>-853</v>
      </c>
    </row>
    <row r="15" spans="1:3">
      <c r="A15" s="4" t="s">
        <v>156</v>
      </c>
      <c r="B15" s="5" t="n">
        <v>-251</v>
      </c>
      <c r="C15" s="5" t="n">
        <v>78</v>
      </c>
    </row>
    <row r="16" spans="1:3">
      <c r="A16" s="4" t="s">
        <v>149</v>
      </c>
      <c r="B16" s="5" t="n">
        <v>-251</v>
      </c>
      <c r="C16" s="5" t="n">
        <v>78</v>
      </c>
    </row>
    <row r="17" spans="1:3">
      <c r="A17" s="4" t="s">
        <v>154</v>
      </c>
      <c r="B17" s="5" t="n">
        <v>-925</v>
      </c>
      <c r="C17" s="5" t="n">
        <v>-775</v>
      </c>
    </row>
    <row r="18" spans="1:3">
      <c r="A18" s="4" t="s">
        <v>157</v>
      </c>
    </row>
    <row r="19" spans="1:3">
      <c r="A19" s="3" t="s">
        <v>148</v>
      </c>
    </row>
    <row r="20" spans="1:3">
      <c r="A20" s="4" t="s">
        <v>157</v>
      </c>
      <c r="B20" s="5" t="n">
        <v>1</v>
      </c>
      <c r="C20" s="5" t="n">
        <v>1</v>
      </c>
    </row>
    <row r="21" spans="1:3">
      <c r="A21" s="4" t="s">
        <v>149</v>
      </c>
      <c r="B21" s="5" t="n">
        <v>1</v>
      </c>
      <c r="C21" s="5" t="n">
        <v>1</v>
      </c>
    </row>
    <row r="22" spans="1:3">
      <c r="A22" s="4" t="s">
        <v>154</v>
      </c>
      <c r="B22" s="5" t="n">
        <v>1</v>
      </c>
      <c r="C22" s="5" t="n">
        <v>1</v>
      </c>
    </row>
    <row r="23" spans="1:3">
      <c r="A23" s="4" t="s">
        <v>158</v>
      </c>
    </row>
    <row r="24" spans="1:3">
      <c r="A24" s="3" t="s">
        <v>148</v>
      </c>
    </row>
    <row r="25" spans="1:3">
      <c r="A25" s="4" t="s">
        <v>151</v>
      </c>
      <c r="B25" s="5" t="n">
        <v>-933</v>
      </c>
      <c r="C25" s="5" t="n">
        <v>-1030</v>
      </c>
    </row>
    <row r="26" spans="1:3">
      <c r="A26" s="4" t="s">
        <v>152</v>
      </c>
      <c r="B26" s="5" t="n">
        <v>2</v>
      </c>
      <c r="C26" s="5" t="n">
        <v>2</v>
      </c>
    </row>
    <row r="27" spans="1:3">
      <c r="A27" s="4" t="s">
        <v>153</v>
      </c>
      <c r="B27" s="5" t="n">
        <v>-79</v>
      </c>
      <c r="C27" s="5" t="n">
        <v>-23</v>
      </c>
    </row>
    <row r="28" spans="1:3">
      <c r="A28" s="4" t="s">
        <v>156</v>
      </c>
      <c r="B28" s="5" t="n">
        <v>-251</v>
      </c>
      <c r="C28" s="5" t="n">
        <v>78</v>
      </c>
    </row>
    <row r="29" spans="1:3">
      <c r="A29" s="4" t="s">
        <v>157</v>
      </c>
      <c r="B29" s="5" t="n">
        <v>1</v>
      </c>
      <c r="C29" s="5" t="n">
        <v>1</v>
      </c>
    </row>
    <row r="30" spans="1:3">
      <c r="A30" s="4" t="s">
        <v>149</v>
      </c>
      <c r="B30" s="5" t="n">
        <v>-327</v>
      </c>
      <c r="C30" s="5" t="n">
        <v>58</v>
      </c>
    </row>
    <row r="31" spans="1:3">
      <c r="A31" s="4" t="s">
        <v>154</v>
      </c>
      <c r="B31" s="6" t="n">
        <v>-1260</v>
      </c>
      <c r="C31" s="6" t="n">
        <v>-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1</v>
      </c>
    </row>
    <row r="3" spans="1:3">
      <c r="A3" s="3" t="s">
        <v>160</v>
      </c>
    </row>
    <row r="4" spans="1:3">
      <c r="A4" s="4" t="s">
        <v>142</v>
      </c>
      <c r="B4" s="6" t="n">
        <v>-2845</v>
      </c>
      <c r="C4" s="6" t="n">
        <v>970</v>
      </c>
    </row>
    <row r="5" spans="1:3">
      <c r="A5" s="3" t="s">
        <v>161</v>
      </c>
    </row>
    <row r="6" spans="1:3">
      <c r="A6" s="4" t="s">
        <v>111</v>
      </c>
      <c r="B6" s="5" t="n">
        <v>168</v>
      </c>
      <c r="C6" s="5" t="n">
        <v>136</v>
      </c>
    </row>
    <row r="7" spans="1:3">
      <c r="A7" s="4" t="s">
        <v>112</v>
      </c>
      <c r="B7" s="5" t="n">
        <v>619</v>
      </c>
      <c r="C7" s="5" t="n">
        <v>4</v>
      </c>
    </row>
    <row r="8" spans="1:3">
      <c r="A8" s="4" t="s">
        <v>113</v>
      </c>
      <c r="B8" s="5" t="n">
        <v>2515</v>
      </c>
    </row>
    <row r="9" spans="1:3">
      <c r="A9" s="4" t="s">
        <v>162</v>
      </c>
      <c r="B9" s="5" t="n">
        <v>-4</v>
      </c>
      <c r="C9" s="5" t="n">
        <v>17</v>
      </c>
    </row>
    <row r="10" spans="1:3">
      <c r="A10" s="4" t="s">
        <v>163</v>
      </c>
      <c r="B10" s="5" t="n">
        <v>232</v>
      </c>
    </row>
    <row r="11" spans="1:3">
      <c r="A11" s="4" t="s">
        <v>164</v>
      </c>
      <c r="B11" s="5" t="n">
        <v>15</v>
      </c>
      <c r="C11" s="5" t="n">
        <v>-6</v>
      </c>
    </row>
    <row r="12" spans="1:3">
      <c r="A12" s="4" t="s">
        <v>165</v>
      </c>
      <c r="B12" s="5" t="n">
        <v>46</v>
      </c>
      <c r="C12" s="5" t="n">
        <v>4</v>
      </c>
    </row>
    <row r="13" spans="1:3">
      <c r="A13" s="4" t="s">
        <v>166</v>
      </c>
      <c r="B13" s="5" t="n">
        <v>-26</v>
      </c>
      <c r="C13" s="5" t="n">
        <v>-23</v>
      </c>
    </row>
    <row r="14" spans="1:3">
      <c r="A14" s="4" t="s">
        <v>117</v>
      </c>
      <c r="B14" s="5" t="n">
        <v>-110</v>
      </c>
      <c r="C14" s="5" t="n">
        <v>-89</v>
      </c>
    </row>
    <row r="15" spans="1:3">
      <c r="A15" s="4" t="s">
        <v>167</v>
      </c>
      <c r="B15" s="5" t="n">
        <v>125</v>
      </c>
      <c r="C15" s="5" t="n">
        <v>98</v>
      </c>
    </row>
    <row r="16" spans="1:3">
      <c r="A16" s="4" t="s">
        <v>168</v>
      </c>
      <c r="B16" s="5" t="n">
        <v>22</v>
      </c>
      <c r="C16" s="5" t="n">
        <v>-267</v>
      </c>
    </row>
    <row r="17" spans="1:3">
      <c r="A17" s="4" t="s">
        <v>157</v>
      </c>
      <c r="B17" s="5" t="n">
        <v>5</v>
      </c>
      <c r="C17" s="5" t="n">
        <v>7</v>
      </c>
    </row>
    <row r="18" spans="1:3">
      <c r="A18" s="4" t="s">
        <v>169</v>
      </c>
      <c r="B18" s="5" t="n">
        <v>128</v>
      </c>
      <c r="C18" s="5" t="n">
        <v>182</v>
      </c>
    </row>
    <row r="19" spans="1:3">
      <c r="A19" s="4" t="s">
        <v>170</v>
      </c>
      <c r="B19" s="5" t="n">
        <v>890</v>
      </c>
      <c r="C19" s="5" t="n">
        <v>1033</v>
      </c>
    </row>
    <row r="20" spans="1:3">
      <c r="A20" s="3" t="s">
        <v>171</v>
      </c>
    </row>
    <row r="21" spans="1:3">
      <c r="A21" s="4" t="s">
        <v>172</v>
      </c>
      <c r="B21" s="5" t="n">
        <v>-308</v>
      </c>
    </row>
    <row r="22" spans="1:3">
      <c r="A22" s="4" t="s">
        <v>72</v>
      </c>
      <c r="B22" s="5" t="n">
        <v>-147</v>
      </c>
      <c r="C22" s="5" t="n">
        <v>-125</v>
      </c>
    </row>
    <row r="23" spans="1:3">
      <c r="A23" s="4" t="s">
        <v>173</v>
      </c>
      <c r="B23" s="5" t="n">
        <v>-245</v>
      </c>
      <c r="C23" s="5" t="n">
        <v>-280</v>
      </c>
    </row>
    <row r="24" spans="1:3">
      <c r="A24" s="4" t="s">
        <v>174</v>
      </c>
      <c r="B24" s="5" t="n">
        <v>104</v>
      </c>
    </row>
    <row r="25" spans="1:3">
      <c r="A25" s="4" t="s">
        <v>175</v>
      </c>
      <c r="B25" s="5" t="n">
        <v>-5</v>
      </c>
      <c r="C25" s="5" t="n">
        <v>-16</v>
      </c>
    </row>
    <row r="26" spans="1:3">
      <c r="A26" s="4" t="s">
        <v>176</v>
      </c>
      <c r="B26" s="5" t="n">
        <v>-9</v>
      </c>
      <c r="C26" s="5" t="n">
        <v>-8</v>
      </c>
    </row>
    <row r="27" spans="1:3">
      <c r="A27" s="4" t="s">
        <v>177</v>
      </c>
      <c r="B27" s="5" t="n">
        <v>-610</v>
      </c>
      <c r="C27" s="5" t="n">
        <v>-429</v>
      </c>
    </row>
    <row r="28" spans="1:3">
      <c r="A28" s="3" t="s">
        <v>178</v>
      </c>
    </row>
    <row r="29" spans="1:3">
      <c r="A29" s="4" t="s">
        <v>179</v>
      </c>
      <c r="B29" s="5" t="n">
        <v>-93</v>
      </c>
    </row>
    <row r="30" spans="1:3">
      <c r="A30" s="4" t="s">
        <v>180</v>
      </c>
      <c r="B30" s="5" t="n">
        <v>89</v>
      </c>
    </row>
    <row r="31" spans="1:3">
      <c r="A31" s="4" t="s">
        <v>181</v>
      </c>
      <c r="B31" s="5" t="n">
        <v>111</v>
      </c>
      <c r="C31" s="5" t="n">
        <v>57</v>
      </c>
    </row>
    <row r="32" spans="1:3">
      <c r="A32" s="4" t="s">
        <v>182</v>
      </c>
      <c r="B32" s="5" t="n">
        <v>-192</v>
      </c>
      <c r="C32" s="5" t="n">
        <v>-198</v>
      </c>
    </row>
    <row r="33" spans="1:3">
      <c r="A33" s="4" t="s">
        <v>183</v>
      </c>
      <c r="B33" s="5" t="n">
        <v>-10</v>
      </c>
      <c r="C33" s="5" t="n">
        <v>-3</v>
      </c>
    </row>
    <row r="34" spans="1:3">
      <c r="A34" s="4" t="s">
        <v>184</v>
      </c>
      <c r="B34" s="5" t="n">
        <v>78</v>
      </c>
      <c r="C34" s="5" t="n">
        <v>403</v>
      </c>
    </row>
    <row r="35" spans="1:3">
      <c r="A35" s="4" t="s">
        <v>185</v>
      </c>
      <c r="B35" s="5" t="n">
        <v>82</v>
      </c>
      <c r="C35" s="5" t="n">
        <v>66</v>
      </c>
    </row>
    <row r="36" spans="1:3">
      <c r="A36" s="4" t="s">
        <v>186</v>
      </c>
      <c r="B36" s="5" t="n">
        <v>160</v>
      </c>
      <c r="C36" s="5" t="n">
        <v>469</v>
      </c>
    </row>
    <row r="37" spans="1:3">
      <c r="A37" s="3" t="s">
        <v>187</v>
      </c>
    </row>
    <row r="38" spans="1:3">
      <c r="A38" s="4" t="s">
        <v>188</v>
      </c>
      <c r="B38" s="5" t="n">
        <v>65</v>
      </c>
      <c r="C38" s="5" t="n">
        <v>70</v>
      </c>
    </row>
    <row r="39" spans="1:3">
      <c r="A39" s="4" t="s">
        <v>189</v>
      </c>
      <c r="B39" s="5" t="n">
        <v>51</v>
      </c>
      <c r="C39" s="5" t="n">
        <v>65</v>
      </c>
    </row>
    <row r="40" spans="1:3">
      <c r="A40" s="4" t="s">
        <v>97</v>
      </c>
    </row>
    <row r="41" spans="1:3">
      <c r="A41" s="3" t="s">
        <v>178</v>
      </c>
    </row>
    <row r="42" spans="1:3">
      <c r="A42" s="4" t="s">
        <v>190</v>
      </c>
      <c r="B42" s="5" t="n">
        <v>-37</v>
      </c>
      <c r="C42" s="5" t="n">
        <v>-37</v>
      </c>
    </row>
    <row r="43" spans="1:3">
      <c r="A43" s="4" t="s">
        <v>44</v>
      </c>
    </row>
    <row r="44" spans="1:3">
      <c r="A44" s="3" t="s">
        <v>178</v>
      </c>
    </row>
    <row r="45" spans="1:3">
      <c r="A45" s="4" t="s">
        <v>190</v>
      </c>
      <c r="B45" s="6" t="n">
        <v>-262</v>
      </c>
      <c r="C45" s="6" t="n">
        <v>-2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25"/>
    <col customWidth="1" max="5" min="5" width="80"/>
    <col customWidth="1" max="6" min="6" width="80"/>
    <col customWidth="1" max="7" min="7" width="80"/>
  </cols>
  <sheetData>
    <row r="1" spans="1:7">
      <c r="A1" s="1" t="s">
        <v>191</v>
      </c>
      <c r="B1" s="2" t="s">
        <v>158</v>
      </c>
      <c r="C1" s="2" t="s">
        <v>192</v>
      </c>
      <c r="D1" s="2" t="s">
        <v>193</v>
      </c>
      <c r="E1" s="2" t="s">
        <v>194</v>
      </c>
      <c r="F1" s="2" t="s">
        <v>195</v>
      </c>
      <c r="G1" s="2" t="s">
        <v>196</v>
      </c>
    </row>
    <row r="2" spans="1:7">
      <c r="A2" s="4" t="s">
        <v>197</v>
      </c>
      <c r="B2" s="6" t="n">
        <v>12002</v>
      </c>
      <c r="E2" s="6" t="n">
        <v>1505</v>
      </c>
      <c r="F2" s="6" t="n">
        <v>787</v>
      </c>
      <c r="G2" s="6" t="n">
        <v>9710</v>
      </c>
    </row>
    <row r="3" spans="1:7">
      <c r="A3" s="3" t="s">
        <v>198</v>
      </c>
    </row>
    <row r="4" spans="1:7">
      <c r="A4" s="4" t="s">
        <v>142</v>
      </c>
      <c r="B4" s="5" t="n">
        <v>970</v>
      </c>
    </row>
    <row r="5" spans="1:7">
      <c r="A5" s="4" t="s">
        <v>199</v>
      </c>
      <c r="B5" s="5" t="n">
        <v>970</v>
      </c>
      <c r="E5" s="5" t="n">
        <v>37</v>
      </c>
      <c r="F5" s="5" t="n">
        <v>12</v>
      </c>
      <c r="G5" s="5" t="n">
        <v>921</v>
      </c>
    </row>
    <row r="6" spans="1:7">
      <c r="A6" s="4" t="s">
        <v>200</v>
      </c>
      <c r="B6" s="5" t="n">
        <v>-267</v>
      </c>
      <c r="E6" s="5" t="n">
        <v>-37</v>
      </c>
      <c r="F6" s="5" t="n">
        <v>-12</v>
      </c>
      <c r="G6" s="5" t="n">
        <v>-218</v>
      </c>
    </row>
    <row r="7" spans="1:7">
      <c r="A7" s="4" t="s">
        <v>143</v>
      </c>
      <c r="B7" s="5" t="n">
        <v>58</v>
      </c>
      <c r="G7" s="5" t="n">
        <v>58</v>
      </c>
    </row>
    <row r="8" spans="1:7">
      <c r="A8" s="4" t="s">
        <v>157</v>
      </c>
      <c r="B8" s="5" t="n">
        <v>-1</v>
      </c>
      <c r="G8" s="5" t="n">
        <v>-1</v>
      </c>
    </row>
    <row r="9" spans="1:7">
      <c r="A9" s="4" t="s">
        <v>201</v>
      </c>
      <c r="B9" s="5" t="n">
        <v>12762</v>
      </c>
      <c r="E9" s="5" t="n">
        <v>1505</v>
      </c>
      <c r="F9" s="5" t="n">
        <v>787</v>
      </c>
      <c r="G9" s="5" t="n">
        <v>10470</v>
      </c>
    </row>
    <row r="10" spans="1:7">
      <c r="A10" s="4" t="s">
        <v>202</v>
      </c>
      <c r="B10" s="5" t="n">
        <v>13195</v>
      </c>
      <c r="C10" s="6" t="n">
        <v>13062</v>
      </c>
      <c r="D10" s="6" t="n">
        <v>133</v>
      </c>
      <c r="E10" s="5" t="n">
        <v>1505</v>
      </c>
      <c r="F10" s="5" t="n">
        <v>787</v>
      </c>
      <c r="G10" s="5" t="n">
        <v>10770</v>
      </c>
    </row>
    <row r="11" spans="1:7">
      <c r="A11" s="4" t="s">
        <v>203</v>
      </c>
      <c r="B11" s="5" t="n">
        <v>13062</v>
      </c>
    </row>
    <row r="12" spans="1:7">
      <c r="A12" s="3" t="s">
        <v>198</v>
      </c>
    </row>
    <row r="13" spans="1:7">
      <c r="A13" s="4" t="s">
        <v>142</v>
      </c>
      <c r="B13" s="5" t="n">
        <v>-2845</v>
      </c>
      <c r="C13" s="5" t="n">
        <v>-2847</v>
      </c>
      <c r="D13" s="5" t="n">
        <v>2</v>
      </c>
      <c r="E13" s="5" t="n">
        <v>37</v>
      </c>
      <c r="F13" s="5" t="n">
        <v>12</v>
      </c>
      <c r="G13" s="5" t="n">
        <v>-2896</v>
      </c>
    </row>
    <row r="14" spans="1:7">
      <c r="A14" s="4" t="s">
        <v>199</v>
      </c>
      <c r="B14" s="5" t="n">
        <v>-2847</v>
      </c>
    </row>
    <row r="15" spans="1:7">
      <c r="A15" s="4" t="s">
        <v>200</v>
      </c>
      <c r="B15" s="5" t="n">
        <v>-311</v>
      </c>
      <c r="C15" s="5" t="n">
        <v>-311</v>
      </c>
      <c r="E15" s="5" t="n">
        <v>-37</v>
      </c>
      <c r="F15" s="5" t="n">
        <v>-12</v>
      </c>
      <c r="G15" s="5" t="n">
        <v>-262</v>
      </c>
    </row>
    <row r="16" spans="1:7">
      <c r="A16" s="4" t="s">
        <v>143</v>
      </c>
      <c r="B16" s="5" t="n">
        <v>-327</v>
      </c>
      <c r="C16" s="5" t="n">
        <v>-327</v>
      </c>
      <c r="G16" s="5" t="n">
        <v>-327</v>
      </c>
    </row>
    <row r="17" spans="1:7">
      <c r="A17" s="4" t="s">
        <v>204</v>
      </c>
      <c r="B17" s="5" t="n">
        <v>8</v>
      </c>
      <c r="D17" s="5" t="n">
        <v>8</v>
      </c>
    </row>
    <row r="18" spans="1:7">
      <c r="A18" s="4" t="s">
        <v>157</v>
      </c>
      <c r="B18" s="5" t="n">
        <v>2</v>
      </c>
      <c r="C18" s="5" t="n">
        <v>2</v>
      </c>
      <c r="G18" s="5" t="n">
        <v>2</v>
      </c>
    </row>
    <row r="19" spans="1:7">
      <c r="A19" s="4" t="s">
        <v>205</v>
      </c>
      <c r="B19" s="5" t="n">
        <v>9579</v>
      </c>
    </row>
    <row r="20" spans="1:7">
      <c r="A20" s="4" t="s">
        <v>206</v>
      </c>
      <c r="B20" s="6" t="n">
        <v>9722</v>
      </c>
      <c r="C20" s="6" t="n">
        <v>9579</v>
      </c>
      <c r="D20" s="6" t="n">
        <v>143</v>
      </c>
      <c r="E20" s="6" t="n">
        <v>1505</v>
      </c>
      <c r="F20" s="6" t="n">
        <v>787</v>
      </c>
      <c r="G20" s="6" t="n">
        <v>72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38:17Z</dcterms:created>
  <dcterms:modified xmlns:dcterms="http://purl.org/dc/terms/" xmlns:xsi="http://www.w3.org/2001/XMLSchema-instance" xsi:type="dcterms:W3CDTF">2020-05-08T13:38:17Z</dcterms:modified>
</cp:coreProperties>
</file>